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Business And Basi" sheetId="7" state="visible" r:id="rId7"/>
    <sheet xmlns:r="http://schemas.openxmlformats.org/officeDocument/2006/relationships" name="Summary Of Significant Accounti" sheetId="8" state="visible" r:id="rId8"/>
    <sheet xmlns:r="http://schemas.openxmlformats.org/officeDocument/2006/relationships" name="Intangible Assets And Goodwill" sheetId="9" state="visible" r:id="rId9"/>
    <sheet xmlns:r="http://schemas.openxmlformats.org/officeDocument/2006/relationships" name="Leases" sheetId="10" state="visible" r:id="rId10"/>
    <sheet xmlns:r="http://schemas.openxmlformats.org/officeDocument/2006/relationships" name="Income Taxes" sheetId="11" state="visible" r:id="rId11"/>
    <sheet xmlns:r="http://schemas.openxmlformats.org/officeDocument/2006/relationships" name="Long-Term Debt" sheetId="12" state="visible" r:id="rId12"/>
    <sheet xmlns:r="http://schemas.openxmlformats.org/officeDocument/2006/relationships" name="Retirement Plans" sheetId="13" state="visible" r:id="rId13"/>
    <sheet xmlns:r="http://schemas.openxmlformats.org/officeDocument/2006/relationships" name="Litigation"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Fair Value Measurement" sheetId="17" state="visible" r:id="rId17"/>
    <sheet xmlns:r="http://schemas.openxmlformats.org/officeDocument/2006/relationships" name="Segment Reporting" sheetId="18" state="visible" r:id="rId18"/>
    <sheet xmlns:r="http://schemas.openxmlformats.org/officeDocument/2006/relationships" name="Earnings Per Share" sheetId="19" state="visible" r:id="rId19"/>
    <sheet xmlns:r="http://schemas.openxmlformats.org/officeDocument/2006/relationships" name="Stock-Based Employee Compensati" sheetId="20" state="visible" r:id="rId20"/>
    <sheet xmlns:r="http://schemas.openxmlformats.org/officeDocument/2006/relationships" name="Quarterly Financial Information" sheetId="21" state="visible" r:id="rId21"/>
    <sheet xmlns:r="http://schemas.openxmlformats.org/officeDocument/2006/relationships" name="Summary Of Significant Accoun22" sheetId="22" state="visible" r:id="rId22"/>
    <sheet xmlns:r="http://schemas.openxmlformats.org/officeDocument/2006/relationships" name="Intangible Assets And Goodwill " sheetId="23" state="visible" r:id="rId23"/>
    <sheet xmlns:r="http://schemas.openxmlformats.org/officeDocument/2006/relationships" name="Leases (Tables)" sheetId="24" state="visible" r:id="rId24"/>
    <sheet xmlns:r="http://schemas.openxmlformats.org/officeDocument/2006/relationships" name="Income Taxes (Tables)" sheetId="25" state="visible" r:id="rId25"/>
    <sheet xmlns:r="http://schemas.openxmlformats.org/officeDocument/2006/relationships" name="Fair Value Measurement (Tables)" sheetId="26" state="visible" r:id="rId26"/>
    <sheet xmlns:r="http://schemas.openxmlformats.org/officeDocument/2006/relationships" name="Segment Reporting (Tables)" sheetId="27" state="visible" r:id="rId27"/>
    <sheet xmlns:r="http://schemas.openxmlformats.org/officeDocument/2006/relationships" name="Earnings Per Share (Tables)" sheetId="28" state="visible" r:id="rId28"/>
    <sheet xmlns:r="http://schemas.openxmlformats.org/officeDocument/2006/relationships" name="Stock-Based Employee Compensa29" sheetId="29" state="visible" r:id="rId29"/>
    <sheet xmlns:r="http://schemas.openxmlformats.org/officeDocument/2006/relationships" name="Quarterly Financial Informati30" sheetId="30" state="visible" r:id="rId30"/>
    <sheet xmlns:r="http://schemas.openxmlformats.org/officeDocument/2006/relationships" name="Organization, Business And Ba31" sheetId="31" state="visible" r:id="rId31"/>
    <sheet xmlns:r="http://schemas.openxmlformats.org/officeDocument/2006/relationships" name="Summary Of Significant Accoun32" sheetId="32" state="visible" r:id="rId32"/>
    <sheet xmlns:r="http://schemas.openxmlformats.org/officeDocument/2006/relationships" name="Intangible Assets And Goodwil33" sheetId="33" state="visible" r:id="rId33"/>
    <sheet xmlns:r="http://schemas.openxmlformats.org/officeDocument/2006/relationships" name="Intangible Assets And Goodwil34" sheetId="34" state="visible" r:id="rId34"/>
    <sheet xmlns:r="http://schemas.openxmlformats.org/officeDocument/2006/relationships" name="Leases (Narrative) (Details)" sheetId="35" state="visible" r:id="rId35"/>
    <sheet xmlns:r="http://schemas.openxmlformats.org/officeDocument/2006/relationships" name="Leases (Future Minimum Rentals " sheetId="36" state="visible" r:id="rId36"/>
    <sheet xmlns:r="http://schemas.openxmlformats.org/officeDocument/2006/relationships" name="Income Taxes (Narrative) (Detai" sheetId="37" state="visible" r:id="rId37"/>
    <sheet xmlns:r="http://schemas.openxmlformats.org/officeDocument/2006/relationships" name="Income Taxes (Schedule Of Compo" sheetId="38" state="visible" r:id="rId38"/>
    <sheet xmlns:r="http://schemas.openxmlformats.org/officeDocument/2006/relationships" name="Income Taxes (Reconciliation Of" sheetId="39" state="visible" r:id="rId39"/>
    <sheet xmlns:r="http://schemas.openxmlformats.org/officeDocument/2006/relationships" name="Income Taxes (Schedule Of Com40" sheetId="40" state="visible" r:id="rId40"/>
    <sheet xmlns:r="http://schemas.openxmlformats.org/officeDocument/2006/relationships" name="Income Taxes (Reconciliation 41" sheetId="41" state="visible" r:id="rId41"/>
    <sheet xmlns:r="http://schemas.openxmlformats.org/officeDocument/2006/relationships" name="Long-Term Debt (Details)" sheetId="42" state="visible" r:id="rId42"/>
    <sheet xmlns:r="http://schemas.openxmlformats.org/officeDocument/2006/relationships" name="Retirement Plans (Details)" sheetId="43" state="visible" r:id="rId43"/>
    <sheet xmlns:r="http://schemas.openxmlformats.org/officeDocument/2006/relationships" name="Stockholders' Equity (Details)" sheetId="44" state="visible" r:id="rId44"/>
    <sheet xmlns:r="http://schemas.openxmlformats.org/officeDocument/2006/relationships" name="Commitments And Contingencies (" sheetId="45" state="visible" r:id="rId45"/>
    <sheet xmlns:r="http://schemas.openxmlformats.org/officeDocument/2006/relationships" name="Fair Value Measurement (Narrati" sheetId="46" state="visible" r:id="rId46"/>
    <sheet xmlns:r="http://schemas.openxmlformats.org/officeDocument/2006/relationships" name="Fair Value Measurement (Schedul" sheetId="47" state="visible" r:id="rId47"/>
    <sheet xmlns:r="http://schemas.openxmlformats.org/officeDocument/2006/relationships" name="Segment Reporting (Schedule Of " sheetId="48" state="visible" r:id="rId48"/>
    <sheet xmlns:r="http://schemas.openxmlformats.org/officeDocument/2006/relationships" name="Segment Reporting (Reconciliati" sheetId="49" state="visible" r:id="rId49"/>
    <sheet xmlns:r="http://schemas.openxmlformats.org/officeDocument/2006/relationships" name="Earnings Per Share (Narrative) " sheetId="50" state="visible" r:id="rId50"/>
    <sheet xmlns:r="http://schemas.openxmlformats.org/officeDocument/2006/relationships" name="Earnings Per Share (Computation" sheetId="51" state="visible" r:id="rId51"/>
    <sheet xmlns:r="http://schemas.openxmlformats.org/officeDocument/2006/relationships" name="Stock-Based Employee Compensa52" sheetId="52" state="visible" r:id="rId52"/>
    <sheet xmlns:r="http://schemas.openxmlformats.org/officeDocument/2006/relationships" name="Stock-Based Employee Compensa53" sheetId="53" state="visible" r:id="rId53"/>
    <sheet xmlns:r="http://schemas.openxmlformats.org/officeDocument/2006/relationships" name="Stock-Based Employee Compensa54" sheetId="54" state="visible" r:id="rId54"/>
    <sheet xmlns:r="http://schemas.openxmlformats.org/officeDocument/2006/relationships" name="Stock-Based Employee Compensa55" sheetId="55" state="visible" r:id="rId55"/>
    <sheet xmlns:r="http://schemas.openxmlformats.org/officeDocument/2006/relationships" name="Stock-Based Employee Compensa56" sheetId="56" state="visible" r:id="rId56"/>
    <sheet xmlns:r="http://schemas.openxmlformats.org/officeDocument/2006/relationships" name="Stock-Based Employee Compensa57" sheetId="57" state="visible" r:id="rId57"/>
    <sheet xmlns:r="http://schemas.openxmlformats.org/officeDocument/2006/relationships" name="Stock-Based Employee Compensa58" sheetId="58" state="visible" r:id="rId58"/>
    <sheet xmlns:r="http://schemas.openxmlformats.org/officeDocument/2006/relationships" name="Quarterly Financial Informati59" sheetId="59" state="visible" r:id="rId59"/>
    <sheet xmlns:r="http://schemas.openxmlformats.org/officeDocument/2006/relationships" name="Quarterly Financial Informati60" sheetId="60" state="visible" r:id="rId60"/>
  </sheets>
  <definedNames/>
  <calcPr calcId="124519" fullCalcOnLoad="1"/>
</workbook>
</file>

<file path=xl/sharedStrings.xml><?xml version="1.0" encoding="utf-8"?>
<sst xmlns="http://schemas.openxmlformats.org/spreadsheetml/2006/main" uniqueCount="611">
  <si>
    <t>Document And Entity Information - USD ($)</t>
  </si>
  <si>
    <t>12 Months Ended</t>
  </si>
  <si>
    <t>Dec. 27, 2016</t>
  </si>
  <si>
    <t>Feb. 27, 2017</t>
  </si>
  <si>
    <t>Jun. 14, 2016</t>
  </si>
  <si>
    <t>Document And Entity Information [Abstract]</t>
  </si>
  <si>
    <t>Document Type</t>
  </si>
  <si>
    <t>10-K</t>
  </si>
  <si>
    <t>Amendment Flag</t>
  </si>
  <si>
    <t>false</t>
  </si>
  <si>
    <t>Document Period End Date</t>
  </si>
  <si>
    <t>Dec. 27,
		2016</t>
  </si>
  <si>
    <t>Document Fiscal Year Focus</t>
  </si>
  <si>
    <t>Document Fiscal Period Focus</t>
  </si>
  <si>
    <t>FY</t>
  </si>
  <si>
    <t>Trading Symbol</t>
  </si>
  <si>
    <t>DFRG</t>
  </si>
  <si>
    <t>Entity Registrant Name</t>
  </si>
  <si>
    <t>Del Frisco's Restaurant Group, Inc.</t>
  </si>
  <si>
    <t>Entity Central Index Key</t>
  </si>
  <si>
    <t>Current Fiscal Year End Date</t>
  </si>
  <si>
    <t>--12-27</t>
  </si>
  <si>
    <t>Entity Well-known Seasoned Issuer</t>
  </si>
  <si>
    <t>Yes</t>
  </si>
  <si>
    <t>Entity Current Reporting Status</t>
  </si>
  <si>
    <t>Entity Voluntary Filers</t>
  </si>
  <si>
    <t>No</t>
  </si>
  <si>
    <t>Entity Filer Category</t>
  </si>
  <si>
    <t>Accelerated Filer</t>
  </si>
  <si>
    <t>Entity Common Stock, Shares Outstanding</t>
  </si>
  <si>
    <t>Entity Public Float</t>
  </si>
  <si>
    <t>Consolidated Balance Sheets - USD ($) $ in Thousands</t>
  </si>
  <si>
    <t>Dec. 29, 2015</t>
  </si>
  <si>
    <t>Current assets:</t>
  </si>
  <si>
    <t>Cash and cash equivalents</t>
  </si>
  <si>
    <t>Inventory</t>
  </si>
  <si>
    <t>Income taxes receivable</t>
  </si>
  <si>
    <t>Lease incentives receivable</t>
  </si>
  <si>
    <t>Prepaid expenses</t>
  </si>
  <si>
    <t>Other current assets</t>
  </si>
  <si>
    <t>Total current assets</t>
  </si>
  <si>
    <t>Property and equipment:</t>
  </si>
  <si>
    <t>Land</t>
  </si>
  <si>
    <t>Buildings</t>
  </si>
  <si>
    <t>Leasehold improvements</t>
  </si>
  <si>
    <t>Furniture, fixtures, and equipment</t>
  </si>
  <si>
    <t>Less accumulated depreciation</t>
  </si>
  <si>
    <t>Property and equipment, net</t>
  </si>
  <si>
    <t>Deferred compensation plan investments</t>
  </si>
  <si>
    <t>Goodwill</t>
  </si>
  <si>
    <t>Intangible assets, net</t>
  </si>
  <si>
    <t>Other assets</t>
  </si>
  <si>
    <t>Total assets</t>
  </si>
  <si>
    <t>Current liabilities:</t>
  </si>
  <si>
    <t>Accounts payable</t>
  </si>
  <si>
    <t>Sales tax payable</t>
  </si>
  <si>
    <t>Accrued payroll</t>
  </si>
  <si>
    <t>Deferred revenue</t>
  </si>
  <si>
    <t>Other current liabilities</t>
  </si>
  <si>
    <t>Total current liabilities</t>
  </si>
  <si>
    <t>Long-term debt</t>
  </si>
  <si>
    <t>Deferred compensation plan liabilities</t>
  </si>
  <si>
    <t>Deferred rent obligations</t>
  </si>
  <si>
    <t>Deferred income taxes</t>
  </si>
  <si>
    <t>Other noncurrent liabilities</t>
  </si>
  <si>
    <t>Total liabilities</t>
  </si>
  <si>
    <t>Commitments and contingencies (Note 10)</t>
  </si>
  <si>
    <t xml:space="preserve"> </t>
  </si>
  <si>
    <t>Stockholders' equity:</t>
  </si>
  <si>
    <t>Preferred stock, $0.001 par value, 10,000,000 shares authorized, no shares issued and outstanding at December 27, 2016 or December 29, 2015</t>
  </si>
  <si>
    <t>Common stock, $0.001 par value, 190,000,000 shares authorized, 24,226,173 shares issued and 23,268,463 shares outstanding at December 27, 2016 and 23,967,692 shares issued and 23,313,169 shares outstanding at December 29, 2015</t>
  </si>
  <si>
    <t>Treasury stock at cost: 957,710 shares and 654,523 shares at December 27, 2016 and December 29, 2015, respectively</t>
  </si>
  <si>
    <t>Additional paid in capital</t>
  </si>
  <si>
    <t>Retained earnings</t>
  </si>
  <si>
    <t>Total stockholders' equity</t>
  </si>
  <si>
    <t>Total liabilities and stockholders' equity</t>
  </si>
  <si>
    <t>Consolidated Balance Sheets (Parenthetical) - USD ($) $ in Thousands</t>
  </si>
  <si>
    <t>Consolidated Balance Sheets [Abstract]</t>
  </si>
  <si>
    <t>Property and equipment, accumulated depreci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Consolidated Statements Of Income And Comprehensive Income - USD ($) $ in Thousands</t>
  </si>
  <si>
    <t>Dec. 30, 2014</t>
  </si>
  <si>
    <t>Consolidated Statements Of Income And Comprehensive Income [Abstract]</t>
  </si>
  <si>
    <t>Revenues</t>
  </si>
  <si>
    <t>Costs and expenses:</t>
  </si>
  <si>
    <t>Costs of sales</t>
  </si>
  <si>
    <t>Restaurant operating expenses</t>
  </si>
  <si>
    <t>Marketing and advertising costs</t>
  </si>
  <si>
    <t>Pre-opening costs</t>
  </si>
  <si>
    <t>General and administrative costs</t>
  </si>
  <si>
    <t>Lease termination and closing costs</t>
  </si>
  <si>
    <t>Secondary public offering costs</t>
  </si>
  <si>
    <t>Impairment charges</t>
  </si>
  <si>
    <t>Depreciation and amortization</t>
  </si>
  <si>
    <t>Operating income</t>
  </si>
  <si>
    <t>Other income (expense), net:</t>
  </si>
  <si>
    <t>Interest, net of capitalized interest</t>
  </si>
  <si>
    <t>Other</t>
  </si>
  <si>
    <t>Income before income taxes</t>
  </si>
  <si>
    <t>Income tax expense</t>
  </si>
  <si>
    <t>Net income</t>
  </si>
  <si>
    <t>Basic earnings per common share</t>
  </si>
  <si>
    <t>Diluted earnings per common share</t>
  </si>
  <si>
    <t>Shares used in computing earnings (loss) per common share:</t>
  </si>
  <si>
    <t>Basic</t>
  </si>
  <si>
    <t>Diluted</t>
  </si>
  <si>
    <t>Comprehensive income</t>
  </si>
  <si>
    <t>Consolidated Statement Of Changes In Stockholders' Equity - USD ($) $ in Thousands</t>
  </si>
  <si>
    <t>Common Stock Outstanding [Member]</t>
  </si>
  <si>
    <t>Additional Paid In Capital [Member]</t>
  </si>
  <si>
    <t>Treasury Stock [Member]</t>
  </si>
  <si>
    <t>Retained Earnings [Member]</t>
  </si>
  <si>
    <t>Total</t>
  </si>
  <si>
    <t>Balance at Dec. 31, 2013</t>
  </si>
  <si>
    <t>Balance, shares at Dec. 31, 2013</t>
  </si>
  <si>
    <t>Share-based compensation costs</t>
  </si>
  <si>
    <t>Stock option exercises, including tax effects</t>
  </si>
  <si>
    <t>Stock option exercises, including tax effects, shares</t>
  </si>
  <si>
    <t>Treasury stock purchases</t>
  </si>
  <si>
    <t>Treasury stock purchases, shares</t>
  </si>
  <si>
    <t>Balance at Dec. 30, 2014</t>
  </si>
  <si>
    <t>Balance, shares at Dec. 30, 2014</t>
  </si>
  <si>
    <t>Balance at Dec. 29, 2015</t>
  </si>
  <si>
    <t>Balance, shares at Dec. 29, 2015</t>
  </si>
  <si>
    <t>Shares issued under stock compensation plan, net of shares withheld for tax effects</t>
  </si>
  <si>
    <t>Shares issued under stock compensation plan, net of shares withheld for tax effects, shares</t>
  </si>
  <si>
    <t>Balance at Dec. 27, 2016</t>
  </si>
  <si>
    <t>Balance, shares at Dec. 27, 2016</t>
  </si>
  <si>
    <t>Consolidated Statements Of Cash Flows - USD ($) $ in Thousands</t>
  </si>
  <si>
    <t>Cash flows from operating activities:</t>
  </si>
  <si>
    <t>Adjustments to reconcile net income to net cash provided by operating activities:</t>
  </si>
  <si>
    <t>Loss on disposal of restaurant property</t>
  </si>
  <si>
    <t>Loan cost amortization</t>
  </si>
  <si>
    <t>Equity based compensation</t>
  </si>
  <si>
    <t>Amortization of deferred lease incentives</t>
  </si>
  <si>
    <t>Changes in operating assets and liabilities:</t>
  </si>
  <si>
    <t>Restricted cash</t>
  </si>
  <si>
    <t>Prepaid expenses and other assets</t>
  </si>
  <si>
    <t>Income taxes</t>
  </si>
  <si>
    <t>Other liabilities</t>
  </si>
  <si>
    <t>Net cash provided by operating activities</t>
  </si>
  <si>
    <t>Cash flows from investing activities:</t>
  </si>
  <si>
    <t>Proceeds from sale of property and equipment</t>
  </si>
  <si>
    <t>Purchase of trade name</t>
  </si>
  <si>
    <t>Purchases of property and equipment</t>
  </si>
  <si>
    <t>Other investing activities</t>
  </si>
  <si>
    <t>Net cash used in investing activities</t>
  </si>
  <si>
    <t>Cash flows from financing activities:</t>
  </si>
  <si>
    <t>Net (payments on) proceeds from revolving credit facility</t>
  </si>
  <si>
    <t>Purchases of treasury stock</t>
  </si>
  <si>
    <t>Cash settlement for share-based awards</t>
  </si>
  <si>
    <t>Proceeds from exercise of stock options</t>
  </si>
  <si>
    <t>Net cash (used in) provided by financing activities</t>
  </si>
  <si>
    <t>Net change in cash and cash equivalents</t>
  </si>
  <si>
    <t>Cash and cash equivalents at beginning of period</t>
  </si>
  <si>
    <t>Cash and cash equivalents at end of period</t>
  </si>
  <si>
    <t>Supplemental disclosures of cash flow information:</t>
  </si>
  <si>
    <t>Interest</t>
  </si>
  <si>
    <t>Non cash operating and investing activities:</t>
  </si>
  <si>
    <t>Capital expenditures included in accounts payable at end of period</t>
  </si>
  <si>
    <t>Acquisition of trade name financed by current liabilities</t>
  </si>
  <si>
    <t>Organization, Business And Basis Of Presentation</t>
  </si>
  <si>
    <t>Organization, Business And Basis Of Presentation [Abstract]</t>
  </si>
  <si>
    <t xml:space="preserve">(1) Organization , Business and Basis of Presentation
﻿
Description of Business
Del Frisco’s Restaurant Group, Inc., or the Company, is incorporated in Delaware as a corporation. We own and operate restaurants under the brand names of Del Fris co’s Double Eagle Steak House, Sullivan’s Steakhouse, and Del Frisco’s Grille . As of December 27 , 201 6, we owned and operated 12 Del Frisco’s, 18 Sullivan’s and 23 Grille restaurants. During fiscal 201 6 , we relocated one Del Frisco’s in Dallas, Texas and opened Grilles in Long Island, New York , Nashville, Tennessee and Brentwood, Tennessee .
﻿ </t>
  </si>
  <si>
    <t>Summary Of Significant Accounting Policies</t>
  </si>
  <si>
    <t>Summary Of Significant Accounting Policies [Abstract]</t>
  </si>
  <si>
    <t xml:space="preserve">(2) Summary of Significant Accounting Policies
Principles of Consolidation
The consolidated financial statements include the accounts of the Company and its wholly owned subsidiaries. All significant intercompany accounts and transactions have been eliminated.
﻿
Fiscal Year
We operate on a 52- or 53-week fiscal year ending the last Tuesday in December. Fiscal 2016, 201 5 and 2014 included 52 weeks of operations.
﻿
Concentrations
We have certain financial instruments exposed to a concentration of credit risk, which consist primarily of cash and cash equivalents. We place cash with high-credit-quality financial institutions, and, at times, such cash may be in excess of the federal depository insurance limit.
﻿
Additionally, we purchased a significant amount of total beef purchases from one supplier during fiscal 2016, 2015 and 2014 . Due to the nature of the beef purchases, there are alternative sources of supply available; however, a change in suppliers could potentially cause increased costs.
﻿
Use of Estimates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
Cash and Cash Equivalents
Cash and cash equivalents include currency on hand, demand deposits with banks or other financial institutions, credit card receivables, and short-term investments with maturities of three months or less when purchased. Cash and cash equivalents are carried at cost, which approximates fair value.
﻿
Financial Instruments
We consider the carrying amounts of cash and cash equivalents, short-term investments, receivables and accounts payable to approximate fair value based on the short-term nature of these items. Borrowings available under t he credit facility at December 27 , 201 6 have variable interest rates that reflect currently available terms and conditions for similar debt.
﻿
Inventories
Inventories, which primarily consist of food and beverages, are valued at the lower of cost, using the first-in, first-out (FIFO) method, or market.
﻿
Property and Equipment
Property and equipment are stated at cost. Maintenance, repairs, and renewals that do not enhance the value of or increase the lives of the assets are expensed as incurred. Buildings are depreciated using the straight-line method over their estimated useful lives of 20 to 25 years. Leasehold improvements are amortized using the straight-line method over the lesser of the estimated useful lives of the assets of 20 years or the expected term of the lease, including cancelable optional renewal periods when failure to exercise such renewal options would result in an economic penalty to us . Furniture, fixtures, and equipment are depreciated using the straight-line method over three to seven years, which are the estimated useful lives of the assets.
﻿
Interest is capitalized in connection with the construction of restaurant facilities. The capitalized interest is recorded as part of the asset to which it relates and is amortized over the asset’s estimated useful life. Capitalized interest was $ 19,000 , $ 115,000 and $ 0 for the fiscal years ended December 27, 2016, December 29, 2015 and December 30, 2014 , respectively.
﻿
Operating Leases
We lease all but one of our restaurants under operating leases. The majority of our leases provide for rent escalation clauses, contingent rental expense, and/or tenant improvement allowances.
﻿
Rent expense is recognized on a straight-line basis over the expected term of the lease, which includes cancelable optional renewal periods that are reasonably assured to be exercised and where failure to exercise such renewal options would result in an economic penalty to us .
﻿
Certain of our operating leases contain clauses that provide additional contingent rent based on a percentage of sales greater than certain specified target amounts. We recognize contingent rent expense prior to the achievement of the specified target that triggers the contingent rent, provided achievement of that target is considered probable.
﻿
We record tenant improvement allowances and other landlord incentives as a component of deferred rent which is amortized on a straight-line basis over the expected term of the lease.
﻿
Pre - opening Costs
Pre - opening costs, including rent, labor costs, costs of hiring and training personnel, and certain other costs related to opening new restaurants, are expensed when the costs are incurred.
﻿
Goodwill and Other Intangible Assets
Our intangible assets primarily include goodwill, trade names and licensing agreements. Our trade names include “Del Frisco’s Double Eagle Steak House” and “Sullivan’s Steakhouse,” both of which have indefinite lives and, accordingly, are not subject to amortization. The trade names are used in the advertising and marketing of the restaurants and are widely recognized and accepted by consumers in their respective markets for providing its customers an enjoyable fine-dining experience. Goodwill represents the excess of costs over the fair value of the net assets acquired.
﻿
Goodwill and intangible assets that have indefinite useful lives are not amortized. However, both goodwill and trade names are subject to annual impairment testing , or more frequently if an event or other circumstance indicates that goodwill or the trade names may be impaired . We amortize our finite-lived intangible assets on a straight-line basis over the estimated period of benefit, generally 7 to 17 years. See Note 3 for additional information.
﻿
The impairment evaluation for goodwill is conducted annually using a two-step process. In the first step, the fair value of each reporting unit is compared to the carrying amount of the reporting unit, including goodwill. The estimated fair value of the reporting unit is generally determined using discounted cash flows and a market-based approach. If the estimated fair value of the reporting unit is less than the carrying amount of the reporting unit, then a second step must be completed in order to determine the amount of the goodwill impairment that should be recorded. In the second step, the implied fair value of the reporting unit’s goodwill is determined by allocating the reporting unit’s fair value to all of its assets and liabilities, other than goodwill, in a manner similar to a purchase price allocation. If the resulting implied fair value of the goodwill that results from the application of this second step is less than the carrying amount of the goodwill, an impairment charge is recorded for the difference. Currently, we define the reporting units as the Del Frisco’s and Sullivan’s concepts. We perform its annual impairment test as of its year-end.
﻿
The evaluation of the carrying amount of other intangible assets with indefinite lives is made annually by comparing the carrying amount of these assets to their estimated fair value. The estimated fair value is determined on the basis of existing market-based conditions as well as discounted future cash flow or the royalty-relief method for trade names. If the estimated fair value is less than the carrying amount, an impairment charge is recorded to reduce the asset to its estimated fair value.
﻿
The valuation approaches used to determine fair value of each reporting unit and other intangible assets are subject to key judgments and assumptions about revenue growth rates, operating margins, weighted average cost of capital and comparable company and acquisition market multiples. When developing these key judgments and assumptions, which are sensitive to change, management considers economic, operational and market conditions that could impact the fair value. The judgments and assumptions used are consistent with what management believes hypothetical market participants would use. However, estimates are inherently uncertain and represent only reasonable expectations regarding future developments.
﻿
Loan Costs
Loan costs are stated at cost and amortized using the effective interest method over the life of the related loan.
﻿
Deferred Compensation Plan
In connection with our deferred-compensation plan, we ha ve created a grantor trust to which we contribute amounts equal to employee participants’ qualified deferrals and our matching portion. The plan is informally funded using life insurance policies and mutual funds held by the grantor trust. All assets held by the grantor trust remain the property of us ; however, we do not currently intend to use such assets for any purpose other than to fund payments to the participants , pursuant to the terms of the deferred-compensation plan. The assets of the plan consist principally of cash surrender values of the life insurance policies. Because the investment assets of the deferred-compensation plan are our assets and would be subject to general claims by creditors in the event of our insolvency, the accompanying consolidated balance sheets reflect such investments as assets, with a liability for deferred compensation reflected in long-term liabilities for amounts owed to employees.
﻿
Impairment of Long-Lived Assets
Property and equipment and finite-life intangibles are reviewed for impairment whenever events or changes in circumstances indicate the carrying amount of an asset may not be recoverable. We review applicable finite-lived intangible assets and long-lived assets related to each restaurant on a periodic basis. Our assessment of recoverability of property and equipment and finite-lived intangible assets is performed at the component level, which is generally an individual restaurant. When events or changes in circumstances indicate an asset may not be recoverable, we estimate the future cash flows expected to result from the use of the asset. If the sum of the expected undiscounted future cash flows is less than the carrying value of the asset, an impairment loss is recognized. The impairment loss is recognized by measuring the difference between the carrying value of the assets and the estimated fair value of the assets. Our estimates of fair values are based on the best information available and require the use of estimates, judgments, and projections. The actual results may vary significantly from the estimates.
﻿
During fiscal 2016 , we determined that the carrying amount of two of our Sullivan’s restaurants w ere most likely not recoverable. Therefore, we recorded a non-cash impairment charge of $ 0.6 million , which represents the difference between the carrying value of the restaurant assets and the estimated value of leasehold improvements, furniture and restaurant equipment that may be transferred to other restaurant locations. This amount is included in impairment charges in the consolidated statements of income and comprehensive income.
﻿
During fiscal 2015 , we determined that the carrying amount of one of our Grille restaurants was most likely not recoverable. Therefore, we recorded a non-cash impairment charge of $3 .2 million , which represents the difference between the carrying value of the restaurant assets and the estimated value of furniture and restaurant equipment that may be transferred to future Grille locations. This amount is included in impairment charges in the consolidated statements of income and comprehensive income.
﻿
During fiscal 2014, we determined that the carrying amount of one of our Grille restaurants was most likely not recoverable. Therefore, we recorded a non-cash impairment charge of $ 3 .5 million, which represents the difference between the carrying value of the restaurant assets and the estimated value of furniture and restaurant equipment that may be transferred to future Grille locations. This amount is included in impairment charges in the consolidated statements of income and comprehensive income.
﻿
Self-Insurance Reserves
We maintain self-insurance programs for our workers’ compensation and general liability insurance programs. In order to minimize the exposure under the self-insurance programs, we have purchased stop-loss coverage both on a per-occurrence and on an aggregate basis. The self-insured losses under the programs are accrued based on our estimate of the ultimate expected liability for both claims incurred and on an incurred but not reported basis. The establishment of such accruals for self-insurance involves certain management judgments and assumptions regarding the frequency or severity of claims, the historical patterns of claim development, and our experience with claim-reserve management and settlement practices. To the extent actual results differ from the assumptions used to develop the accruals, such unanticipated changes may produce significantly different amounts of expense than those estimated under the self-insurance programs.
﻿
Income Taxes
We use the asset and liability method of accounting for income taxes. Under this method, deferred tax assets and liabilities are determined based on differences between financial reporting and tax basis of assets and liabilities and are measured using the enacted tax rates and laws that will be in effect when the differences are expected to reverse. We regularly evalu ate the likelihood of realization of tax benefits derived from positions we ha ve taken in various federal and state filings after consideration of all relevant facts, circumstances, and available information. For those tax benefits deemed more likely than not that will be sustained, we recognize the benefit we believe is cumulatively greater than 50% likely to be realized. To the extent we were to prevail in matters for which accruals have been established or be required to pay amounts in excess of recorded reserves, the effective tax rate in a given financial statement period could be materially impacted.
﻿
Advertising Costs
Advertising costs are expensed as incurred. Advertising expense for th e fiscal years ended December 27, 2016, December 29, 2015 and December 30, 2014 was $ 8.3 million, $ 7 .7 million , and $6.2 million, respectively.
﻿
Revenue Recognition
Revenue from restaurant sales is recognized when food and beverage products are sold. Proceeds from the sale of gift cards are recorded as deferred revenue at the time of sale and recognized as revenue when the gift card is redeemed by the holder or the likelihood of redemption becomes remote (gift card breakage) and we determine there is no legal obligation to remit the value of the unredeemed gift cards to governmental agencies. We determine the gift card breakage rate based upon historical redemption patterns. Certain of our gift cards are sold at a discount and the net value (face value to be redeemed less the proceeds received ) is deferred until redeemed or breakage is deemed appropriate. We have deemed gift card breakage income immaterial for fiscal years 201 6, 2015 and 201 4 , and it is included in revenues in the consolidated statements of income and comprehensive income . Additionally, revenues are net of the cost of loyalty points earned associated with sales made to customers in our loyalty program. We exclude from revenue any taxes assessed by governmental agencies that are directly imposed on revenue-producing transactions between us and a customer.
﻿
Stock-Based Compensation
In 2012 , we adopted the Del Frisco’s Restaurant Group, Inc. 2012 Long-Term Equity Incentive Plan (2012 Plan), which allows our Board of Directors or a committee thereof to grant stock options, restricted stock, restricted stock units, deferred stock units and other equity-based awards to directors, officers, key employees and other key individuals performing services for us . We recognize stock-based c ompensation in accordance with Compensation—Stock Compensation ( ASC Topic 718). Stock-based compensation cost includes compensation cost for all share-based payments granted based on the grant date fair value estimated in accordance with the provisions of Topic 718. Compensation cost is recognized on a straight-line basis, net of estimated forfeitures, over the requisite service period of each award.
﻿
Reclassifications
Certain amounts from the prior years have been reclassified to conform with the fiscal 201 6 presentation.
﻿
Recently Issued Accounting Standards
In May 2014, the FASB issued ASU No. 2014-09, Revenue from Contracts with Customers which will supersede ASC Topic 605, Revenue Recognition. In August 2015, the FASB deferred the effective date of this new standard by one year. The FASB later issued ASU No. 2016-08, Revenue from Contracts with Customers (Topic 606) – Principal versus Agent Considerations, in March 2016, ASU No. 2016-10, Revenue from Contracts with Customers (Topic 606) – Identifying Performance Obligations and Licensing, in April 2016, ASU 2016-12, Revenue from Contracts with Customers (Topic 606) – Narrow-Scope Improvements and Practical Expedients, in May 2016, and ASU 2016-20, Technical Corrections and Improvements to Topic 606, Revenue from Contracts with Customers, in December 2016, all of which further clarified aspects of Topic 606. A core principle of the new guidance is that an entity should measure revenue in connection with its sale of goods and services to a customer based on an amount that depicts the consideration to which the entity expects to be entitled in exchange for each of those goods and services. For a contract that involves more than one performance obligation, the entity must (a) determine or, if necessary, estimate the standalone selling price at inception of the contract for the distinct goods or services underlying each performance obligation and (b) allocate the transaction price to each performance obligation on the basis of the relative standalone selling prices. In addition, under the new guidance, an entity should recognize revenue when (or as) it satisfies each performance obligation under the contract by transferring the promised good or service to the customer. A good or service is deemed transferred when (or as) the customer obtains control of that good or service. The new standard permits the use of either the retrospective or cumulative effect transition method. For public companies, this amendment is effective for fiscal years, and interim periods within those fiscal years, beginning after December 15, 2017. Early application is permitted, but no earlier than fiscal years beginning after December 16, 2016. While we have not yet selected a transition method nor determined the effect of the new standard on our consolidated financial statements, through our assessment of these ASUs, we have identified that the primary items affected by these ASUs are our loyalty program liability and the breakage income associated with our gift card program. See the revenue recognition section of this footnote for a description of the accounting policy related to our gift card and loyalty programs.
In February 2016, the FASB issued ASU No. 2016-02, Leases (Topic 842) (ASU 2016-02). ASU 2016-0 2 is intended to improve the reporting of leasing transactions to provide users of financial statements with more decision-useful information. ASU 2016-02 will require organizations that lease assets to recognize on the balance sheet the assets and liabilities for the rights and obligations created by those leases. ASU 2016-02 is effective for fiscal years beginning after December 15, 2018, including interim periods within those fiscal years. Early adoption is permitted. We are currently assessing the potential impact of ASU 2016-02 on our consolidated financial statements.
In March 2016, the FASB issued ASU No. 2016-09, Compensation – Stock Compensation (Topic 718) – Improvements to Employee Share-Based Payment Accounting. The FASB is issuing this ASU as part of its Simplification Initiative. The amendments in this ASU affect all entities that issue share-based payment awards to their employees. The areas for simplification in this ASU involve several aspects of the accounting for share-based payment transactions, including the income tax consequences, classification of awards as either equity or liability and classification on the statement of cash flows. Specifically, all excess tax benefits and tax deficiencies should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Excess tax benefits should be classified along with other income tax cash flows as an operating activity. An entity can make an entity-wide accounting policy election to either estimate the number of awards that are expected to vest or account for forfeitures when they occur. The threshold to qualify for equity classifications permits withholding up to the maximum statutory tax rates in the applicable jurisdiction. Cash paid by an employer when directly withholding shares for tax-withholding purposes should be classified as a financing activity. For public business entities, the amendments in this ASU are effective for annual periods beginning after December 15, 2016, and interim periods within those annual periods. Early adoption is permitted for any entity in any interim or annual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adopting this ASU on December 28, 2016 . While we do not expect this ASU to have a material impact on our consolidated financial statements, it will introduce an additional element of volatility in our effective tax rate.
In August 2016, the FASB issued ASU No. 2016-15, Statement of Cash Flows (Topic 230) – Classification of Certain Cash Receipts and Cash Payments. This ASU is intended to clarify the presentation of cash receipts and payments in specific situations. The amendments in this update are effective for financial statements issued for annual periods beginning after December 15, 2017, including interim periods within those annual periods, and early application is permitted. We currently assessing the impact of this ASU on our consolidated financial statements.
In November 2016, the FASB issued ASU 2016-18, Statement of Cash Flows (Topic 230) - Restricted Cash, which outlines that a statement of cash flows explains the change during the period in total cash, cash equivalents, and amounts generally described as restricted cash or restricted cash equivalents. ASU 2016-18 is effective for public business entities for annual periods, including interim periods within those annual periods, beginning after December 15, 2017, and early application is permitted. We are currently assessing the impact of the adoption of this ASU on our consolidated financial statements.
In January 2017 , the FASB issued ASU 201 7 - 04 , Simplifying the Test for Goodwill Impairment , which removes the second step of the goodwill impairment test and requires an entity to perform its annual or interim goodwill impairment test by comparing the fair value of a reporting unit with its carrying amount, and recognize an impairment charge for the amount by which the carrying value exceeds the fair value, not to exceed the total amount of goodwill allocated to that reporting unit . ASU 201 7 - 04 is effective for public business entities for annual periods, including interim periods within those annual periods, beginning after Dece mber 15, 2019 , and early application is permitted for interim or annual goodwill impairment tests performed on testing dates after January 1, 2017 . We are currently assessing the impact of the adoption of this ASU on our consolidated financial statements. </t>
  </si>
  <si>
    <t>Intangible Assets And Goodwill</t>
  </si>
  <si>
    <t>Intangible Assets And Goodwill [Abstract]</t>
  </si>
  <si>
    <t xml:space="preserve">﻿
(3) Intangible Assets and Goodwill
﻿
T he components of intangible assets and goodwill consist of the following:
﻿
﻿
﻿
December 27,
December 29,
﻿
2016
2015
﻿
(in thousands)
﻿ Amortized intangible assets:
﻿ Gross carrying amount:
﻿ Favorable leasehold interests
$ 848
$ 848
﻿ Licensing and development rights
1,077
1,077
﻿ Other
540
494
﻿
2,465
2,419
﻿ Accumulated amortization:
﻿ Favorable leasehold interests
(848)
(840)
﻿ Licensing and development rights
(663)
(597)
﻿ Other
(133)
(105)
﻿
(1,644)
(1,542)
﻿ Net amortized intangible assets
821
877
﻿ Unamortized intangible assets:
﻿ Goodwill
75,365
75,365
﻿ Trade names
35,493
34,893
﻿ Liquor license permits
1,095
1,095
﻿
$ 111,953
$ 111,353
﻿
Licensing contract rights and favorable lease rights are being amortized using the straight-line method over the estimated lives of the related contracts and agreements, which are 7 to 9 years for favorable leasehold interest and 17 years for licensing contract rights. Liquor licenses that are transferable are carried at cost. Such licenses are reviewed for impairment on an annual basis.
﻿
Goodwill is allocated to the Del Frisco’s and Sullivan’s reporting units, as follows: $43.9 million and $31.4 million at December 27 , 201 6 and December 29 , 201 5, respectively .
﻿
We have estimated that annual amortization expense will amount to approximately $0.1 million for 2017, $0.1 million for 2018, $0.1 million for 2019, $0.1 million for 2020 , and $0.1 million for 2021 .
﻿
Amortization expense was $ 0.1 million, $0.1 million, and $0.2 million for the years ended December 27, 2016, December 29, 2015 and December 30, 2014 , respectively.
﻿
We performed the annual test for impairment of goodwill and indefinite-lived intangible assets and concluded that no imp airment existed as of December 27, 2016, December 29, 2015 or December 30, 2014 , and accordingly, no impairment losses were recorded.
﻿
On February 1, 2012, we entered into an agreement to terminate a license agreement with the licensee operating a Del Frisco’s in Orlando, Florida effective June 1, 2013. The original licensing agreement has been amortized over the expected term of the agreement, and has a remaining book value of $0.5 million as of December 27 , 201 6 . Under the agreement, in exchange for us surrendering our right to receive licensing fees from Ja nuary 1, 2012 through June 1, 2013 and making a one-time $25,000 payment to the licensee, we received the rights to open and operate any of our restaurants in the three counties that make up the Orlando metropolitan area no earlier than January 1, 2015. We accounted for this as an exchange of non-monetary assets, for which we ha ve concluded that the fair value of the asset surrendered approximates its book value and therefore no gain or loss has been recorded on the exchange. To determine the fair value of the asset surrendered, we utilized a discounted cash flow method that applied a discount rate of 11.5 %, our weighted-average cost of capital, to the future estimated cash flows to be received over the remaining term, including expected renewal, of the license agreement.
﻿
On March 17 , 2016, we entered into an agreement to obtain and clarify ownership of all naming rights for Del Frisco’s in certain counties of Kentucky, Indiana and Ohio for aggregate consideration of $0.6 million . Under the terms of the agreement, we made a payment s totaling $0.5 million in 2016, with the remaining $0.1 million to be paid on August 1, 2017. This intangible asset has been recorded as a trade name with an indefinite life. </t>
  </si>
  <si>
    <t>Leases</t>
  </si>
  <si>
    <t>Leases [Abstract]</t>
  </si>
  <si>
    <t xml:space="preserve">(4 ) Leases
﻿
We lease certain facilities under noncancelable operating leases with terms expiring between 201 7 and 2036 . The leases have renewal options ranging from 5 to 20 years, which are exercisable at our option. In addition, certain leases contain escalation clauses based on a fixed percentage increase and provisions for contingent rentals based on a percentage of gross revenues, as defined. Total rental expense amounted to $ 22.9 million, $ 21 .1 million, and $ 18.7 million, including contingent rentals of approximately $3 .6 million, $ 3 . 6 million, and $3.9 million for the fiscal years ended December 27, 2016, December 29, 2015 and December 30, 2014 , respectively.
﻿
Future minimum lease payments under noncancelable operating leases include renewal option periods for certain leases when such option periods are included for purposes of calculating straight-line rents. At December 2 7 , 201 6 , future minimum rentals for each of the next five years and thereafter, and in total , are as follows:
﻿
﻿
﻿
﻿
﻿
﻿
﻿
(in thousands)
﻿ 2017
$ 20,771
﻿ 2018
21,431
﻿ 2019
21,535
﻿ 2020
20,751
﻿ 2021
20,271
﻿ Thereafter
225,440
﻿ Total minimum lease payments
$ 330,199
﻿
﻿ </t>
  </si>
  <si>
    <t>Income Taxes</t>
  </si>
  <si>
    <t>Income Taxes [Abstract]</t>
  </si>
  <si>
    <t xml:space="preserve">﻿
(5 ) Income Taxes
﻿
T he components of income tax expense consist of the following:
﻿
﻿
﻿
﻿
Fiscal Year Ended
﻿
December 27,
December 29,
December 30,
﻿
2016
2015
2014
﻿
(in thousands)
﻿ Current tax expense (benefit):
﻿ Federal
$ 2,768
$ 894
$ 3,689
﻿ State
2,465
1,117
3,381
﻿ Total current tax expense
5,233
2,011
7,070
﻿ Deferred tax expense (benefit):
﻿ Federal
1,381
1,722
932
﻿ State
194
1,774
(279)
﻿ Total deferred tax expense (benefit)
1,575
3,496
653
﻿ Total income tax expense
$ 6,808
$ 5,507
$ 7,723
﻿
The difference between the reported income tax expense and taxes determined by applying the applicable U.S. federal statutory income tax rate to income before taxes is reconciled as follows:
﻿
﻿
﻿
﻿
﻿
Fiscal Year Ended
﻿
December 27,
December 29,
December 30,
﻿
2016
2015
2014
﻿
(dollars in thousands)
﻿ Income tax expense at federal statutory rate
$ 8,602
35%
$ 7,527
35%
$ 8,486
35%
﻿ State tax expense, net
1,835
7%
1,215
6%
1,872
8%
﻿ FICA tip and work opportunity credits
(3,519)
-14%
(3,428)
-16%
(3,007)
-12%
﻿ Other items, net
(110)
0%
193
1%
372
1%
﻿ Total income tax expense
$ 6,808
28%
$ 5,507
26%
$ 7,723
32%
﻿
Deferred income taxes reflect the net effects of temporary differences between the carrying amounts of assets and liabilities for financial reporting purposes and amounts used for income tax purposes. Significant components of deferred tax assets and liabilities are presented below:
﻿
﻿
﻿
﻿
December 27,
December 29,
﻿
2016
2015
﻿
(in thousands)
﻿ Deferred tax assets:
﻿ Equity-based compensation
$ 1,507
$ 1,471
﻿ Accrued liabilities
5,212
4,333
﻿ Deferred compensation
5,620
5,643
﻿ Deferred rent liabilities
14,480
11,986
﻿ Tax Credits carryover
—
819
﻿ Intangible Assets – Pre-opening Costs
3,073
3,413
﻿ Other
172
105
﻿ Total deferred tax assets
30,064
27,770
﻿ Deferred tax liabilities:
﻿ Property and equipment
32,001
28,048
﻿ Intangible assets
15,968
15,988
﻿ Other
284
284
﻿ Total deferred tax liabilities
48,253
44,320
﻿ Net deferred tax liabilities
$ (18,189)
$ (16,550)
﻿
We may, from time to time, be assessed interest or penalties by major tax jurisdictions, although any such assessments historically have been minimal and immaterial to our financial results. In the event we receive an assessment for interest and penalties, it has been classified in the consolidated financial statements as income tax expense. Generally, our federal, state, and local tax returns for years subsequent to 2012 remain open to examination by the major taxing jurisdictions to which we is subject.
﻿
A reconciliation of the beginning and ending amount of unrecognized tax benefits is as follows:
﻿
﻿
﻿
﻿
Fiscal Year Ended
﻿
December 27,
December 29,
December 30,
﻿
2016
2015
2014
﻿
(in thousands)
﻿ Balance at beginning of year
$ 40
$ 1,386
$ 1,386
﻿ Additions resulting from current year positions
—
—
—
﻿ Additions for positions taken in prior years
—
—
—
﻿ Payments made for settlements
—
(944)
—
﻿ Expiration of statute of limitations
(24)
(402)
—
﻿ Balance at end of year
$ 16
$ 40
$ 1,386
﻿
We do not believe our uncertain tax positions will change materially during the next 12 months. As of December 29 , 201 5 and December 27, 2016 , accrued interest and penalties included in the consolidated balance sheets totaled $ 0.3 million . The change in interest and penalties associated with our unrecognized tax benefits is included as a component of the Other, net line of the effective tax rate reconciliation. </t>
  </si>
  <si>
    <t>Long-Term Debt</t>
  </si>
  <si>
    <t>Long-Term Debt [Abstract]</t>
  </si>
  <si>
    <t xml:space="preserve">(6 ) Long-Term Debt
On October 15, 2012, we entered into a credit facility that provides for a three -year unsecured revolving credit facility of up to $25 million . Borrowings under the credit facility bear interest at LIBOR plus 1.50% . We are required to pay a commitment fee equal to 0.25% per annum on the available but unused revolving loan facility. The credit facility is guaranteed by certain of our subsidiaries. The credit facility contains various financial covenants, including a maximum leverage ratio of total indebtedness to EBITDA, as defined in the credit agreement, and minimum fixed charge coverage ratio , as defined in the credit agreement. The credit facility also contains covenants restricting certain corporate actions, including asset dispositions, acquisitions, the payment of dividends, changes of control, the incurrence of indebtedness and providing financing or other transactions with affiliates.
On June 30, 2015, we entered into a Second Amendment to the credit facility. The amendment, among other things, extended the termination date of the credit facility to October 15, 2017 and modified the revolving credit commitment to $15 million , with such amount subject to increases in increments of $5 million at our request, up to a maximum amount of $30 million . All other major terms remain unchanged. On December 21, 2016, we entered into a Third Amendment to the credit facility. The amendment, among other things, extended the termination date of the credit facility to October 15, 2019 and modified the revolving credit commitment to $10 million, with such amount subject to increases in increments of $5 million at our request, up to a maximum amount of $30 million.
We were in compliance with the financial deb t covenants as of December 27 , 201 6. As of December 27 , 201 6 , the re was no outstanding balance on our revolving credit facility . Under the revolving loan commitment, we had approximately $28.8 million of borrowings available, net of $1.2 million in letter of credit commitments.
﻿ </t>
  </si>
  <si>
    <t>Retirement Plans</t>
  </si>
  <si>
    <t>Retirement Plans [Abstract]</t>
  </si>
  <si>
    <t xml:space="preserve">(7 ) Retirement Plans
We provide two retirement benefit plans to participants. The salary-reduction plans are provided through a qualified 401(k) plan and a nonqualified deferred compensation plan (the Plans). Under the Plans, employees who meet minimum service requirements and elect to participate may make contributions of up to 15% of their annual salaries under the 401(k) plan and up to 80% under the deferred-compensation plan. We may make additional contributions at the discretion of the Board of Directors. Expenses related to the Plan s for the fiscal years ended December 27, 2016, December 29, 2015 and December 30, 2014 totaled $ 1 .3 million, $ 2 .2 million, and $1.7 million, respectively.
﻿ </t>
  </si>
  <si>
    <t>Litigation</t>
  </si>
  <si>
    <t>Litigation [Abstract]</t>
  </si>
  <si>
    <t xml:space="preserve">(8 ) Litigation
We are involved, from time to time, in litigation arising in the ordinary course of business. We believe the outcome of such matters will not have a material adverse effect on our consolidated financial position or results of operations.
﻿ </t>
  </si>
  <si>
    <t>Stockholders' Equity</t>
  </si>
  <si>
    <t>Stockholders' Equity [Abstract]</t>
  </si>
  <si>
    <t xml:space="preserve">(9 ) Stockholders’ Equity
On October 14, 2014 , our B oard of Directors approved a stock repurchase program authorizing us to repurchase up to $ 25 million of our common stock over the next three years. On February 15, 2017, our Board of Directors increased this authorization to $50 million. Under this program, we can from time to time purchase outstanding common stock in the open market at management’s discretion, subject to share price, market conditions and other factors. The common stock repurchase program does not obligate us to repurchase any dollar amount or number of sh ares. As of December 27 , 201 6 , we ha d repurchased 492,214 shares of our common stock at an aggregate cost of approximately $ 7.8 million under this program .
﻿ </t>
  </si>
  <si>
    <t>Commitments And Contingencies</t>
  </si>
  <si>
    <t>Commitments And Contingencies [Abstract]</t>
  </si>
  <si>
    <t xml:space="preserve">(1 0 ) Commitments and Contingencies
﻿
At December 27 , 201 6 , we had outstanding letters of credit of $ 1 .2 million on our revolving credit facility. The letters of credit typically act as guarantee of payment to certain third parties in accordance with specified terms and conditions.
﻿ </t>
  </si>
  <si>
    <t>Fair Value Measurement</t>
  </si>
  <si>
    <t>Fair Value Measurement [Abstract]</t>
  </si>
  <si>
    <t xml:space="preserve">(1 1 ) Fair Value Measurement
Under generally accepted accounting principles in the United States, we are required to measure certain assets and liabilities at fair value, or to disclose the fair value of certain assets and liabilities recorded at cost. Pursuant to these fair value measurement and disclosure require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is calculated based on assumptions that market participants would use in pricing the asset or liability, not on assumptions specific to the entity. In addition, the fair value of liabilities includes consideration of non-performance risk, including our own credit risk. Each fair value measurement is reported in one of the following three levels:
﻿
﻿
•
Level 1—valuation inputs are based upon unadjusted quoted prices for identical instruments traded in active markets.
﻿
﻿
﻿
•
Level 2—valuation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
﻿
•
Level 3—valuation inputs are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
The following tables present our financial assets and liabilities measured at fair value on a recurring basis at December 27 , 201 6 and December 29, 2015 :
﻿
﻿
﻿
﻿
Fair Value Measurements
﻿
Level
December 27, 2016
December 29, 2015
﻿
(in thousands)
﻿ Deferred compensation plan investments
2
$ 15,054
$ 13,955
﻿ Deferred compensation plan liabilities
2
$ (15,212)
$ (14,083)
﻿
There were no transfers among levels within the fair value hierarchy during the years ended December 27 , 201 6 or December 29, 2015 . The carrying value of our cash and cash equivalents and restricted cash approximate fair value because of their short term nature, and are classified within Level 1 of the fair value hierarchy. The carrying value of our accounts payable approximate fair value because of their short term nature, and are classified within Level 2 of the fair value hierarchy. The fair value of the credit facility at December 27, 2016 approximated its carrying value since it is a variable rate credit facility (Level 2).
﻿
We ha d no derivative instruments at December 27 , 201 6 or December 29, 2015 . </t>
  </si>
  <si>
    <t>Segment Reporting</t>
  </si>
  <si>
    <t>Segment Reporting [Abstract]</t>
  </si>
  <si>
    <t xml:space="preserve">(1 2 ) Segment Reporting
﻿
We operate the Del Frisco’s, Sullivan’s, and Del Frisco’s Grille brands as operating segments. The concepts operate solely in the U.S. within the full-service dining industry, providing similar products to similar customers. Sales to external customers are derived principally from food and beverage sales, and we do not rely on any major customers as a source of sales. The concepts also possess similar economic characteristics, resulting in similar long-term expected financial performance characteristics. However, as Del Frisco’s restaurants typically have higher revenues, driven by their larger physical presence and higher check average, the Del Frisco’s, Sullivan’s, and Del Frisco’s Grille operating segments have varying operating income and restaurant-level EBITDA margins due to the leveraging of higher revenues on certain fixed operating costs such as management labor, rent, utilities, and building maintenance.
﻿
The following table presents information about reportable segments for fiscal years 2016, 201 5, and 201 4 :
﻿
﻿
﻿
﻿
﻿
Fiscal Year Ended December 27, 2016
﻿
Del Frisco's
Sullivan's
Grille
Corporate
Consolidated
﻿
(in thousands)
﻿ Revenues
$ 166,885
$ 77,797
$ 106,999
$
—
$ 351,681
﻿ Restaurant-level EBITDA
$ 46,877
$ 12,182
$ 15,881
$
—
$ 74,940
﻿ Capital expenditures
$ 17,284
$ 2,489
$ 17,080
$ 97
$ 36,950
﻿ Property and equipment
$ 115,889
$ 49,416
$ 116,451
$ 2,426
$ 284,182
﻿
﻿
Fiscal Year Ended December 29, 2015
﻿
Del Frisco's
Sullivan's
Grille
Corporate
Consolidated
﻿
(in thousands)
﻿ Revenues
$ 161,809
$ 78,983
$ 90,820
$
—
$ 331,612
﻿ Restaurant-level EBITDA
$ 45,837
$ 13,070
$ 12,660
$
—
$ 71,567
﻿ Capital expenditures
$ 11,646
$ 3,644
$ 32,717
$ 102
$ 48,109
﻿ Property and equipment
$ 104,508
$ 47,578
$ 99,371
$ 2,493
$ 253,950
﻿
﻿
Fiscal Year Ended December 30, 2014
﻿
Del Frisco's
Sullivan's
Grille
Corporate
Consolidated
﻿
(in thousands)
﻿ Revenues
$ 151,142
$ 80,911
$ 69,752
$
—
$ 301,805
﻿ Restaurant-level EBITDA
$ 42,946
$ 13,449
$ 10,556
$
—
$ 66,951
﻿ Capital expenditures
$ 19,839
$ 3,452
$ 24,219
$ 492
$ 48,002
﻿ Property and equipment
$ 93,267
$ 45,848
$ 72,066
$ 2,261
$ 213,442
﻿
In addition to using consolidated results in evaluating our performance and allocating our resources, our chief operating decision maker uses restaurant-level EBITDA, which is not a measure defined by GAAP . Restaurant-level EBITDA is defined as net income before interest expense, income taxes, other expense, net, pre-opening costs, general and administrative expenses, lease termination and closing costs , secondary public offering costs, impairment charges and depreciation and amortization. Pre-opening costs are excluded because they vary in timing and magnitude and are not related to the health of ongoing operations. General and administrative expenses are excluded as they are generally not specifically identifiable to individual operating segments as these costs relate to supporting all of our restaurant operations and the extension of our concepts into new markets. Lease termination and closing costs, impairment charges and d epreciation and amortization are excluded because they are not ongoing controllable cash expense s and they are not related to the health of ongoing operations. Property and equipment is the only balance sheet measure used by our chief operating decision maker in allocating resources. See the table below for a reconciliation of net income to restaurant-level EBITDA.
﻿
﻿
﻿
﻿
﻿
Fiscal Year Ended
﻿
December 27, 2016
December 29, 2015
December 30, 2014
﻿
(in thousands)
﻿ Net income
$ 17,766
$ 15,998
$ 16,597
﻿ Income tax expense
6,808
5,507
7,723
﻿ Net income before income taxes
24,574
21,505
24,320
﻿ Interest expense, net of capitalized interest
70
77
113
﻿ Other
432
236
107
﻿ Operating income
25,076
21,818
24,540
﻿ Pre-opening costs
3,446
5,228
4,735
﻿ General and administrative costs
25,924
23,111
20,537
﻿ Lease termination and closing costs
1,031
1,386
—
﻿ Secondary public offering costs
—
—
5
﻿ Impairment charges
598
3,248
3,536
﻿ Depreciation and amortization
18,865
16,776
13,598
﻿ Restaurant-level EBITDA
$ 74,940
$ 71,567
$ 66,951
﻿ </t>
  </si>
  <si>
    <t>Earnings Per Share</t>
  </si>
  <si>
    <t>Earnings Per Share [Abstract]</t>
  </si>
  <si>
    <t xml:space="preserve">(1 3 ) Earnings Per Share
﻿
Basic earnings per share (EPS) data is computed based on the weighted average number of shares of common stock outstanding during the period. Diluted EPS data is computed based on the weighted average number of shares of common stock outstanding, including all potentially issuable shares of common stock. Diluted earnings per share for fiscal 2016, 2015, and 2014 exclude stock options of 632,565 , 728,604 and 716,335 , respectively, which were outstanding during the period, but were anti-dilutive. Diluted earnings per share for fiscal 2016 exclude restricted stock shares of 106,726 , which were outstanding during the period, but were anti-dilutive.
﻿
﻿
﻿
﻿
﻿
﻿
﻿
Fiscal Year Ended
﻿
December 27,
December 29,
December 30,
﻿
2016
2015
2014
﻿
(dollars in thousands, except per share data)
﻿ Net income
$ 17,766
$ 15,998
$ 16,597
﻿ Shares:
﻿ Weighted average number of common shares outstanding
23,322,344
23,380,085
23,517,883
﻿ Dilutive shares
112,931
137,203
222,435
﻿ Total Diluted Shares
23,435,275
23,517,288
23,740,318
﻿
﻿ Basic earnings per common share
$ 0.76
$ 0.68
$ 0.71
﻿ Diluted earnings per common share
$ 0.76
$ 0.68
$ 0.70
﻿ </t>
  </si>
  <si>
    <t>Stock-Based Employee Compensation</t>
  </si>
  <si>
    <t>Stock-Based Employee Compensation [Abstract]</t>
  </si>
  <si>
    <t xml:space="preserve">(1 4 ) Stock-Based Employee Compensation
2012 Long-Term Equity Incentive Plan
In connection with the IPO, we adopted the 2012 Plan, which allows our Board of Directors or a committee thereof to grant stock options, restricted stock, restricted stock units, deferred stock units and other equity-based awards to directors, officers, key employees and other key individuals performing services for us . The 2012 Plan provides for granting of options to purchase shares of common stock at an exercise price not less than the fair value of the stock on the date of grant. O utstanding stock o ptions vest at various periods ranging from one to four years from date of grant. Outstanding shares of restricted stock vest over periods ranging from one to four years. The 2012 Plan has 2,232,800 shares authorized for issuance under the plan. There are 927,675 shares of common stock issuable upon exercise of currently o utstanding options, 145,519 outstanding shares of restricted stock, and 200,000 outstanding performance stock units at December 27 , 201 6. There are 519 , 080 shares available for future grants.
﻿
The following table details our total stock based compensation costs during the fiscal years ended December 27, 2016, December 29, 2015 and December 30, 2014 , as well as where the costs were expensed:
﻿
﻿
﻿
﻿
﻿
Fiscal Year Ended
﻿
December 27,
December 29,
December 30,
﻿
2016
2015
2014
﻿
(in thousands)
﻿ Restaurant operating expenses
$ 361
$ 468
$ 442
﻿ General and administrative costs
2,305
2,432
2,125
﻿ Total stock compensation cost
$ 2,666
$ 2,900
$ 2,567
﻿
The following table summarizes restricted stock activity during fiscal 201 6 :
﻿
﻿
﻿
﻿
﻿
Fiscal Year Ended December 27, 2016
﻿
Shares
Weighted average grant date fair value
Aggregate intrinsic value ($000's)
﻿ Outstanding at beginning of period
90,379
$ 19.96
﻿ Granted
154,957
16.54
﻿ Vested
(38,701)
19.72
﻿ Forfeited
(61,116)
17.22
﻿ Outstanding at end of period
145,519
$ 17.55
$ 2,539
﻿
As of December 27, 2016, there was $ 1.7 million of total unrecognized compensation cost related to non-vested restricted stock. This cost is expected to be recognized over a period of approximately 2. 7 years.
﻿
The following table summarizes stock option activity during fiscal 201 6 :
﻿
﻿
﻿
﻿
﻿
Fiscal Year Ended December 27, 2016
﻿
Shares
Weighted average exercise price
Weighted average remaining contractual term
Aggregate intrinsic value ($000's)
﻿ Outstanding at beginning of period
1,221,100
$ 17.44
﻿ Exercised
(228,800)
13.00
﻿ Forfeited
(64,625)
20.50
﻿ Outstanding at end of period
927,675
$ 18.33
6.2 years
$ 1,455
﻿ Options exercisable at end of period
776,050
$ 17.76
6.1 years
$ 1,448
﻿
The intrinsic value of options exercised during fiscal 201 6 wa s $ 1.1 million . A summary of the status of no n-vested stock options as of December 27 , 201 6 and changes during fiscal 201 6 is presented below:
﻿
﻿
﻿
﻿
Fiscal Year Ended
﻿
December 27, 2016
﻿
Shares
Weighted average grant-date fair value
﻿ Non-vested stock options at beginning of period 506,500
$ 7.25
﻿ Vested (316,250)
6.60
﻿ Forfeited (38,625)
7.92
﻿ Non-vested stock options at end of period 151,625
$ 8.44
﻿
As of December 27 , 201 6 , there was $0.7 million of total unrecognized compensation cost related to non-vested stock options. This cost is expected to be recognized over a period of approximately 0.7 years. The total fair value of stock options vested during fiscal 201 6 was $2 .1 million .
﻿
W e issue performance share units, or PSUs, to certain employees that represent shares potentially issuable in the future. During fiscal 2016, we granted 200,000 PSUs to our CEO. The issuance of these shares i s based upon our stock price reaching $28.00 per share for five consecutive days and is subject to post vesting holding periods. The fair value of performance share units wa s calculated using a Monte Carlo simulation model, which requires the use of highly subjective and complex assumptions, including the expected life of the award, the price volatility of the underlying stock and a blended illiquidity discount of 16.9% . The following table summarizes performance stock unit activity during fiscal 201 6 :
﻿
﻿
﻿
﻿
﻿
Fiscal Year Ended December 27, 2016
﻿
Shares
Weighted average grant date fair value
Aggregate intrinsic value ($000's)
﻿ Outstanding at beginning of period
—
$
—
﻿ Granted
200,000
8.98
﻿ Outstanding at end of period
200,000
$ 8.98
$ 1,892
﻿
The expense recognized each period is dependent on our estimate of the number of shares that will ultimately be issued. As of December 27, 2016 there was $1.7 million of total unrecognized compensation cost related to non-vested performance stock units . This cost is expected to be recognized over a period of approximately 2. 1 years.
﻿
The following table details the values from and assumptions for the Monte Carlo PSU pricing model for PSUs granted during the fiscal 2016.
﻿
﻿
﻿
﻿
﻿
2016
﻿ Weighted average grant date fair value
$8.98
﻿ Weighted average risk-free interest rate
1.98%
﻿ Derived service period
2.2 years
﻿ Weighted average volatility
34.41%
﻿ Expected dividend
—
﻿ </t>
  </si>
  <si>
    <t>Quarterly Financial Information</t>
  </si>
  <si>
    <t>Quarterly Financial Information [Abstract]</t>
  </si>
  <si>
    <t xml:space="preserve">(1 5 ) Quarterly Financial Information (Unaudited)
The following tables set forth certain unaudited consolidated financial information for each of the four quarters in fiscal 201 6 and fiscal 201 5 .
﻿
﻿
﻿
﻿
﻿
Fiscal Year Ended December 27, 2016
﻿
First
Second
Third
Fourth
﻿
Quarter
Quarter
Quarter
Quarter
Total Year
﻿
(in thousands, except per share data)
﻿ Revenues
$ 81,194
$ 79,916
$ 71,407
$ 119,164
$ 351,681
﻿ Operating income
$ 7,879
$ 6,325
$ 1,118
$ 9,754
$ 25,076
﻿ Net income
$ 5,411
$ 4,444
$ 786
$ 7,125
$ 17,766
﻿ Basic income per common share
$ 0.23
$ 0.19
$ 0.03
$ 0.31
$ 0.76
﻿ Basic weighted average shares outstanding
23,315
23,350
23,354
23,282
23,322
﻿
﻿ Diluted income per common share
$ 0.23
$ 0.19
$ 0.03
$ 0.30
$ 0.76
﻿ Diluted weighted average shares outstanding
23,398
23,437
23,431
23,415
23,435
﻿
﻿
Fiscal Year Ended December 29, 2015
﻿
First
Second
Third
Fourth
﻿
Quarter
Quarter
Quarter
Quarter
Total Year
﻿
(in thousands, except per share data)
﻿ Revenues
$ 75,102
$ 73,776
$ 68,629
$ 114,105
$ 331,612
﻿ Operating income (loss)
$ 7,800
$ 5,494
$ (2,080)
$ 10,604
$ 21,818
﻿ Net income (loss)
$ 5,394
$ 3,713
$ (1,035)
$ 7,926
$ 15,998
﻿ Basic income (loss) per common share
$ 0.23
$ 0.16
$ (0.04)
$ 0.34
$ 0.68
﻿ Basic weighted average shares outstanding
23,443
23,446
23,361
23,298
23,380
﻿
﻿ Diluted income (loss) per common share
$ 0.23
$ 0.16
$ (0.04)
$ 0.34
$ 0.68
﻿ Diluted weighted average shares outstanding
23,596
23,672
23,361
23,308
23,517
﻿
During the fourth fiscal quarter of 201 6 , we incurred $0.6 in million impairment charges related to two Sullivan’s locations, $0.9 million in lease termination costs associated with one Sullivan’s location and $0.8 million in reorganization severance costs. In the third fiscal quarter of 2016, we incurred $0.4 million in expenses to settle an easement claim related to the sale of the previous Dallas, Texas Del Frisco’s location.
﻿
During the third fiscal quarter of 201 5 , we incurred a $3 .2 million impairment charge related to one Grille location . During the fourth fiscal quarter of 201 5 , we incurred a $1 .4 million charge related to the lease termination and closing costs associated with the closure of two Grille locations .
﻿
In management’s opinion, the unaudited quarterly information shown above has been prepared on the same basis as the audited consolidated financial statements and includes all necessary adjustments that management considers necessary for a fair presentation of the unaudited quarterly results when read in conjunction with the consolidated financial statements and the accompanying notes. We believe that quarter-to-quarter comparisons of our financial results are not necessarily indicative of future performance. </t>
  </si>
  <si>
    <t>Summary Of Significant Accounting Policies (Policy)</t>
  </si>
  <si>
    <t>Principles Of Consolidation</t>
  </si>
  <si>
    <t xml:space="preserve">Principles of Consolidation
The consolidated financial statements include the accounts of the Company and its wholly owned subsidiaries. All significant intercompany accounts and transactions have been eliminated. </t>
  </si>
  <si>
    <t>Fiscal Year</t>
  </si>
  <si>
    <t xml:space="preserve">Fiscal Year
We operate on a 52- or 53-week fiscal year ending the last Tuesday in December. Fiscal 2016, 201 5 and 2014 included 52 weeks of operations. </t>
  </si>
  <si>
    <t>Concentrations</t>
  </si>
  <si>
    <t xml:space="preserve">Concentrations
We have certain financial instruments exposed to a concentration of credit risk, which consist primarily of cash and cash equivalents. We place cash with high-credit-quality financial institutions, and, at times, such cash may be in excess of the federal depository insurance limit.
﻿
Additionally, we purchased a significant amount of total beef purchases from one supplier during fiscal 2016, 2015 and 2014 . Due to the nature of the beef purchases, there are alternative sources of supply available; however, a change in suppliers could potentially cause increased costs. </t>
  </si>
  <si>
    <t>Use Of Estimates</t>
  </si>
  <si>
    <t xml:space="preserve">Use of Estimates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t>
  </si>
  <si>
    <t>Cash And Cash Equivalents</t>
  </si>
  <si>
    <t xml:space="preserve">Cash and Cash Equivalents
Cash and cash equivalents include currency on hand, demand deposits with banks or other financial institutions, credit card receivables, and short-term investments with maturities of three months or less when purchased. Cash and cash equivalents are carried at cost, which approximates fair value. </t>
  </si>
  <si>
    <t>Financial Instruments</t>
  </si>
  <si>
    <t xml:space="preserve">Financial Instruments
We consider the carrying amounts of cash and cash equivalents, short-term investments, receivables and accounts payable to approximate fair value based on the short-term nature of these items. Borrowings available under t he credit facility at December 27 , 201 6 have variable interest rates that reflect currently available terms and conditions for similar debt. </t>
  </si>
  <si>
    <t>Inventories</t>
  </si>
  <si>
    <t xml:space="preserve">Inventories
Inventories, which primarily consist of food and beverages, are valued at the lower of cost, using the first-in, first-out (FIFO) method, or market. </t>
  </si>
  <si>
    <t>Property And Equipment</t>
  </si>
  <si>
    <t xml:space="preserve">Property and Equipment
Property and equipment are stated at cost. Maintenance, repairs, and renewals that do not enhance the value of or increase the lives of the assets are expensed as incurred. Buildings are depreciated using the straight-line method over their estimated useful lives of 20 to 25 years. Leasehold improvements are amortized using the straight-line method over the lesser of the estimated useful lives of the assets of 20 years or the expected term of the lease, including cancelable optional renewal periods when failure to exercise such renewal options would result in an economic penalty to us . Furniture, fixtures, and equipment are depreciated using the straight-line method over three to seven years, which are the estimated useful lives of the assets.
﻿
Interest is capitalized in connection with the construction of restaurant facilities. The capitalized interest is recorded as part of the asset to which it relates and is amortized over the asset’s estimated useful life. Capitalized interest was $ 19,000 , $ 115,000 and $ 0 for the fiscal years ended December 27, 2016, December 29, 2015 and December 30, 2014 , respectively. </t>
  </si>
  <si>
    <t>Operating Leases</t>
  </si>
  <si>
    <t xml:space="preserve">Operating Leases
We lease all but one of our restaurants under operating leases. The majority of our leases provide for rent escalation clauses, contingent rental expense, and/or tenant improvement allowances.
﻿
Rent expense is recognized on a straight-line basis over the expected term of the lease, which includes cancelable optional renewal periods that are reasonably assured to be exercised and where failure to exercise such renewal options would result in an economic penalty to us .
﻿
Certain of our operating leases contain clauses that provide additional contingent rent based on a percentage of sales greater than certain specified target amounts. We recognize contingent rent expense prior to the achievement of the specified target that triggers the contingent rent, provided achievement of that target is considered probable.
﻿
We record tenant improvement allowances and other landlord incentives as a component of deferred rent which is amortized on a straight-line basis over the expected term of the lease. </t>
  </si>
  <si>
    <t>Pre-opening Costs</t>
  </si>
  <si>
    <t xml:space="preserve">Pre - opening Costs
Pre - opening costs, including rent, labor costs, costs of hiring and training personnel, and certain other costs related to opening new restaurants, are expensed when the costs are incurred. </t>
  </si>
  <si>
    <t>Goodwill And Other Intangible Assets</t>
  </si>
  <si>
    <t xml:space="preserve">Goodwill and Other Intangible Assets
Our intangible assets primarily include goodwill, trade names and licensing agreements. Our trade names include “Del Frisco’s Double Eagle Steak House” and “Sullivan’s Steakhouse,” both of which have indefinite lives and, accordingly, are not subject to amortization. The trade names are used in the advertising and marketing of the restaurants and are widely recognized and accepted by consumers in their respective markets for providing its customers an enjoyable fine-dining experience. Goodwill represents the excess of costs over the fair value of the net assets acquired.
﻿
Goodwill and intangible assets that have indefinite useful lives are not amortized. However, both goodwill and trade names are subject to annual impairment testing , or more frequently if an event or other circumstance indicates that goodwill or the trade names may be impaired . We amortize our finite-lived intangible assets on a straight-line basis over the estimated period of benefit, generally 7 to 17 years. See Note 3 for additional information.
﻿
The impairment evaluation for goodwill is conducted annually using a two-step process. In the first step, the fair value of each reporting unit is compared to the carrying amount of the reporting unit, including goodwill. The estimated fair value of the reporting unit is generally determined using discounted cash flows and a market-based approach. If the estimated fair value of the reporting unit is less than the carrying amount of the reporting unit, then a second step must be completed in order to determine the amount of the goodwill impairment that should be recorded. In the second step, the implied fair value of the reporting unit’s goodwill is determined by allocating the reporting unit’s fair value to all of its assets and liabilities, other than goodwill, in a manner similar to a purchase price allocation. If the resulting implied fair value of the goodwill that results from the application of this second step is less than the carrying amount of the goodwill, an impairment charge is recorded for the difference. Currently, we define the reporting units as the Del Frisco’s and Sullivan’s concepts. We perform its annual impairment test as of its year-end.
﻿
The evaluation of the carrying amount of other intangible assets with indefinite lives is made annually by comparing the carrying amount of these assets to their estimated fair value. The estimated fair value is determined on the basis of existing market-based conditions as well as discounted future cash flow or the royalty-relief method for trade names. If the estimated fair value is less than the carrying amount, an impairment charge is recorded to reduce the asset to its estimated fair value.
﻿
The valuation approaches used to determine fair value of each reporting unit and other intangible assets are subject to key judgments and assumptions about revenue growth rates, operating margins, weighted average cost of capital and comparable company and acquisition market multiples. When developing these key judgments and assumptions, which are sensitive to change, management considers economic, operational and market conditions that could impact the fair value. The judgments and assumptions used are consistent with what management believes hypothetical market participants would use. However, estimates are inherently uncertain and represent only reasonable expectations regarding future developments. </t>
  </si>
  <si>
    <t>Loan Costs</t>
  </si>
  <si>
    <t xml:space="preserve">Loan Costs
Loan costs are stated at cost and amortized using the effective interest method over the life of the related loan. </t>
  </si>
  <si>
    <t>Deferred Compensation Plan</t>
  </si>
  <si>
    <t xml:space="preserve">Deferred Compensation Plan
In connection with our deferred-compensation plan, we ha ve created a grantor trust to which we contribute amounts equal to employee participants’ qualified deferrals and our matching portion. The plan is informally funded using life insurance policies and mutual funds held by the grantor trust. All assets held by the grantor trust remain the property of us ; however, we do not currently intend to use such assets for any purpose other than to fund payments to the participants , pursuant to the terms of the deferred-compensation plan. The assets of the plan consist principally of cash surrender values of the life insurance policies. Because the investment assets of the deferred-compensation plan are our assets and would be subject to general claims by creditors in the event of our insolvency, the accompanying consolidated balance sheets reflect such investments as assets, with a liability for deferred compensation reflected in long-term liabilities for amounts owed to employees. </t>
  </si>
  <si>
    <t>Impairment Of Long-Lived Assets</t>
  </si>
  <si>
    <t xml:space="preserve">Impairment of Long-Lived Assets
Property and equipment and finite-life intangibles are reviewed for impairment whenever events or changes in circumstances indicate the carrying amount of an asset may not be recoverable. We review applicable finite-lived intangible assets and long-lived assets related to each restaurant on a periodic basis. Our assessment of recoverability of property and equipment and finite-lived intangible assets is performed at the component level, which is generally an individual restaurant. When events or changes in circumstances indicate an asset may not be recoverable, we estimate the future cash flows expected to result from the use of the asset. If the sum of the expected undiscounted future cash flows is less than the carrying value of the asset, an impairment loss is recognized. The impairment loss is recognized by measuring the difference between the carrying value of the assets and the estimated fair value of the assets. Our estimates of fair values are based on the best information available and require the use of estimates, judgments, and projections. The actual results may vary significantly from the estimates.
﻿
During fiscal 2016 , we determined that the carrying amount of two of our Sullivan’s restaurants w ere most likely not recoverable. Therefore, we recorded a non-cash impairment charge of $ 0.6 million , which represents the difference between the carrying value of the restaurant assets and the estimated value of leasehold improvements, furniture and restaurant equipment that may be transferred to other restaurant locations. This amount is included in impairment charges in the consolidated statements of income and comprehensive income.
﻿
During fiscal 2015 , we determined that the carrying amount of one of our Grille restaurants was most likely not recoverable. Therefore, we recorded a non-cash impairment charge of $3 .2 million , which represents the difference between the carrying value of the restaurant assets and the estimated value of furniture and restaurant equipment that may be transferred to future Grille locations. This amount is included in impairment charges in the consolidated statements of income and comprehensive income.
﻿
During fiscal 2014, we determined that the carrying amount of one of our Grille restaurants was most likely not recoverable. Therefore, we recorded a non-cash impairment charge of $ 3 .5 million, which represents the difference between the carrying value of the restaurant assets and the estimated value of furniture and restaurant equipment that may be transferred to future Grille locations. This amount is included in impairment charges in the consolidated statements of income and comprehensive income. </t>
  </si>
  <si>
    <t>Self-Insurance Reserves</t>
  </si>
  <si>
    <t xml:space="preserve">Self-Insurance Reserves
We maintain self-insurance programs for our workers’ compensation and general liability insurance programs. In order to minimize the exposure under the self-insurance programs, we have purchased stop-loss coverage both on a per-occurrence and on an aggregate basis. The self-insured losses under the programs are accrued based on our estimate of the ultimate expected liability for both claims incurred and on an incurred but not reported basis. The establishment of such accruals for self-insurance involves certain management judgments and assumptions regarding the frequency or severity of claims, the historical patterns of claim development, and our experience with claim-reserve management and settlement practices. To the extent actual results differ from the assumptions used to develop the accruals, such unanticipated changes may produce significantly different amounts of expense than those estimated under the self-insurance programs. </t>
  </si>
  <si>
    <t xml:space="preserve">Income Taxes
We use the asset and liability method of accounting for income taxes. Under this method, deferred tax assets and liabilities are determined based on differences between financial reporting and tax basis of assets and liabilities and are measured using the enacted tax rates and laws that will be in effect when the differences are expected to reverse. We regularly evalu ate the likelihood of realization of tax benefits derived from positions we ha ve taken in various federal and state filings after consideration of all relevant facts, circumstances, and available information. For those tax benefits deemed more likely than not that will be sustained, we recognize the benefit we believe is cumulatively greater than 50% likely to be realized. To the extent we were to prevail in matters for which accruals have been established or be required to pay amounts in excess of recorded reserves, the effective tax rate in a given financial statement period could be materially impacted. </t>
  </si>
  <si>
    <t>Advertising Costs</t>
  </si>
  <si>
    <t xml:space="preserve">Advertising Costs
Advertising costs are expensed as incurred. Advertising expense for th e fiscal years ended December 27, 2016, December 29, 2015 and December 30, 2014 was $ 8.3 million, $ 7 .7 million , and $6.2 million, respectively.
﻿ </t>
  </si>
  <si>
    <t>Revenue Recognition</t>
  </si>
  <si>
    <t xml:space="preserve">Revenue Recognition
Revenue from restaurant sales is recognized when food and beverage products are sold. Proceeds from the sale of gift cards are recorded as deferred revenue at the time of sale and recognized as revenue when the gift card is redeemed by the holder or the likelihood of redemption becomes remote (gift card breakage) and we determine there is no legal obligation to remit the value of the unredeemed gift cards to governmental agencies. We determine the gift card breakage rate based upon historical redemption patterns. Certain of our gift cards are sold at a discount and the net value (face value to be redeemed less the proceeds received ) is deferred until redeemed or breakage is deemed appropriate. We have deemed gift card breakage income immaterial for fiscal years 201 6, 2015 and 201 4 , and it is included in revenues in the consolidated statements of income and comprehensive income . Additionally, revenues are net of the cost of loyalty points earned associated with sales made to customers in our loyalty program. We exclude from revenue any taxes assessed by governmental agencies that are directly imposed on revenue-producing transactions between us and a customer. </t>
  </si>
  <si>
    <t>Stock-Based Compensation</t>
  </si>
  <si>
    <t xml:space="preserve">Stock-Based Compensation
In 2012 , we adopted the Del Frisco’s Restaurant Group, Inc. 2012 Long-Term Equity Incentive Plan (2012 Plan), which allows our Board of Directors or a committee thereof to grant stock options, restricted stock, restricted stock units, deferred stock units and other equity-based awards to directors, officers, key employees and other key individuals performing services for us . We recognize stock-based c ompensation in accordance with Compensation—Stock Compensation ( ASC Topic 718). Stock-based compensation cost includes compensation cost for all share-based payments granted based on the grant date fair value estimated in accordance with the provisions of Topic 718. Compensation cost is recognized on a straight-line basis, net of estimated forfeitures, over the requisite service period of each award. </t>
  </si>
  <si>
    <t>Reclassifications</t>
  </si>
  <si>
    <t xml:space="preserve">Reclassifications
Certain amounts from the prior years have been reclassified to conform with the fiscal 201 6 presentation. </t>
  </si>
  <si>
    <t>Recently Issued Accounting Standards</t>
  </si>
  <si>
    <t xml:space="preserve">Recently Issued Accounting Standards
In May 2014, the FASB issued ASU No. 2014-09, Revenue from Contracts with Customers which will supersede ASC Topic 605, Revenue Recognition. In August 2015, the FASB deferred the effective date of this new standard by one year. The FASB later issued ASU No. 2016-08, Revenue from Contracts with Customers (Topic 606) – Principal versus Agent Considerations, in March 2016, ASU No. 2016-10, Revenue from Contracts with Customers (Topic 606) – Identifying Performance Obligations and Licensing, in April 2016, ASU 2016-12, Revenue from Contracts with Customers (Topic 606) – Narrow-Scope Improvements and Practical Expedients, in May 2016, and ASU 2016-20, Technical Corrections and Improvements to Topic 606, Revenue from Contracts with Customers, in December 2016, all of which further clarified aspects of Topic 606. A core principle of the new guidance is that an entity should measure revenue in connection with its sale of goods and services to a customer based on an amount that depicts the consideration to which the entity expects to be entitled in exchange for each of those goods and services. For a contract that involves more than one performance obligation, the entity must (a) determine or, if necessary, estimate the standalone selling price at inception of the contract for the distinct goods or services underlying each performance obligation and (b) allocate the transaction price to each performance obligation on the basis of the relative standalone selling prices. In addition, under the new guidance, an entity should recognize revenue when (or as) it satisfies each performance obligation under the contract by transferring the promised good or service to the customer. A good or service is deemed transferred when (or as) the customer obtains control of that good or service. The new standard permits the use of either the retrospective or cumulative effect transition method. For public companies, this amendment is effective for fiscal years, and interim periods within those fiscal years, beginning after December 15, 2017. Early application is permitted, but no earlier than fiscal years beginning after December 16, 2016. While we have not yet selected a transition method nor determined the effect of the new standard on our consolidated financial statements, through our assessment of these ASUs, we have identified that the primary items affected by these ASUs are our loyalty program liability and the breakage income associated with our gift card program. See the revenue recognition section of this footnote for a description of the accounting policy related to our gift card and loyalty programs.
In February 2016, the FASB issued ASU No. 2016-02, Leases (Topic 842) (ASU 2016-02). ASU 2016-0 2 is intended to improve the reporting of leasing transactions to provide users of financial statements with more decision-useful information. ASU 2016-02 will require organizations that lease assets to recognize on the balance sheet the assets and liabilities for the rights and obligations created by those leases. ASU 2016-02 is effective for fiscal years beginning after December 15, 2018, including interim periods within those fiscal years. Early adoption is permitted. We are currently assessing the potential impact of ASU 2016-02 on our consolidated financial statements.
In March 2016, the FASB issued ASU No. 2016-09, Compensation – Stock Compensation (Topic 718) – Improvements to Employee Share-Based Payment Accounting. The FASB is issuing this ASU as part of its Simplification Initiative. The amendments in this ASU affect all entities that issue share-based payment awards to their employees. The areas for simplification in this ASU involve several aspects of the accounting for share-based payment transactions, including the income tax consequences, classification of awards as either equity or liability and classification on the statement of cash flows. Specifically, all excess tax benefits and tax deficiencies should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Excess tax benefits should be classified along with other income tax cash flows as an operating activity. An entity can make an entity-wide accounting policy election to either estimate the number of awards that are expected to vest or account for forfeitures when they occur. The threshold to qualify for equity classifications permits withholding up to the maximum statutory tax rates in the applicable jurisdiction. Cash paid by an employer when directly withholding shares for tax-withholding purposes should be classified as a financing activity. For public business entities, the amendments in this ASU are effective for annual periods beginning after December 15, 2016, and interim periods within those annual periods. Early adoption is permitted for any entity in any interim or annual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adopting this ASU on December 28, 2016 . While we do not expect this ASU to have a material impact on our consolidated financial statements, it will introduce an additional element of volatility in our effective tax rate.
In August 2016, the FASB issued ASU No. 2016-15, Statement of Cash Flows (Topic 230) – Classification of Certain Cash Receipts and Cash Payments. This ASU is intended to clarify the presentation of cash receipts and payments in specific situations. The amendments in this update are effective for financial statements issued for annual periods beginning after December 15, 2017, including interim periods within those annual periods, and early application is permitted. We currently assessing the impact of this ASU on our consolidated financial statements.
In November 2016, the FASB issued ASU 2016-18, Statement of Cash Flows (Topic 230) - Restricted Cash, which outlines that a statement of cash flows explains the change during the period in total cash, cash equivalents, and amounts generally described as restricted cash or restricted cash equivalents. ASU 2016-18 is effective for public business entities for annual periods, including interim periods within those annual periods, beginning after December 15, 2017, and early application is permitted. We are currently assessing the impact of the adoption of this ASU on our consolidated financial statements.
In January 2017 , the FASB issued ASU 201 7 - 04 , Simplifying the Test for Goodwill Impairment , which removes the second step of the goodwill impairment test and requires an entity to perform its annual or interim goodwill impairment test by comparing the fair value of a reporting unit with its carrying amount, and recognize an impairment charge for the amount by which the carrying value exceeds the fair value, not to exceed the total amount of goodwill allocated to that reporting unit . ASU 201 7 - 04 is effective for public business entities for annual periods, including interim periods within those annual periods, beginning after Dece mber 15, 2019 , and early application is permitted for interim or annual goodwill impairment tests performed on testing dates after January 1, 2017 . We are currently assessing the impact of the adoption of this ASU on our consolidated financial statements. </t>
  </si>
  <si>
    <t>Intangible Assets And Goodwill (Tables)</t>
  </si>
  <si>
    <t xml:space="preserve">﻿
﻿
﻿
December 27,
December 29,
﻿
2016
2015
﻿
(in thousands)
﻿ Amortized intangible assets:
﻿ Gross carrying amount:
﻿ Favorable leasehold interests
$ 848
$ 848
﻿ Licensing and development rights
1,077
1,077
﻿ Other
540
494
﻿
2,465
2,419
﻿ Accumulated amortization:
﻿ Favorable leasehold interests
(848)
(840)
﻿ Licensing and development rights
(663)
(597)
﻿ Other
(133)
(105)
﻿
(1,644)
(1,542)
﻿ Net amortized intangible assets
821
877
﻿ Unamortized intangible assets:
﻿ Goodwill
75,365
75,365
﻿ Trade names
35,493
34,893
﻿ Liquor license permits
1,095
1,095
﻿
$ 111,953
$ 111,353
﻿ </t>
  </si>
  <si>
    <t>Leases (Tables)</t>
  </si>
  <si>
    <t>Future Minimum Rentals For Each Of The Next Five Years</t>
  </si>
  <si>
    <t xml:space="preserve">﻿
﻿
﻿
(in thousands)
﻿ 2017
$ 20,771
﻿ 2018
21,431
﻿ 2019
21,535
﻿ 2020
20,751
﻿ 2021
20,271
﻿ Thereafter
225,440
﻿ Total minimum lease payments
$ 330,199
﻿ </t>
  </si>
  <si>
    <t>Income Taxes (Tables)</t>
  </si>
  <si>
    <t>Schedule Of Components Of Income Tax Expense (Benefit) From Continuing Operations</t>
  </si>
  <si>
    <t xml:space="preserve">﻿
﻿
﻿
Fiscal Year Ended
﻿
December 27,
December 29,
December 30,
﻿
2016
2015
2014
﻿
(in thousands)
﻿ Current tax expense (benefit):
﻿ Federal
$ 2,768
$ 894
$ 3,689
﻿ State
2,465
1,117
3,381
﻿ Total current tax expense
5,233
2,011
7,070
﻿ Deferred tax expense (benefit):
﻿ Federal
1,381
1,722
932
﻿ State
194
1,774
(279)
﻿ Total deferred tax expense (benefit)
1,575
3,496
653
﻿ Total income tax expense
$ 6,808
$ 5,507
$ 7,723
﻿ </t>
  </si>
  <si>
    <t>Reconciliation Of Income Tax Rate To Income Before Taxes From Continuing Operations</t>
  </si>
  <si>
    <t xml:space="preserve">﻿
﻿
﻿
Fiscal Year Ended
﻿
December 27,
December 29,
December 30,
﻿
2016
2015
2014
﻿
(dollars in thousands)
﻿ Income tax expense at federal statutory rate
$ 8,602
35%
$ 7,527
35%
$ 8,486
35%
﻿ State tax expense, net
1,835
7%
1,215
6%
1,872
8%
﻿ FICA tip and work opportunity credits
(3,519)
-14%
(3,428)
-16%
(3,007)
-12%
﻿ Other items, net
(110)
0%
193
1%
372
1%
﻿ Total income tax expense
$ 6,808
28%
$ 5,507
26%
$ 7,723
32%
﻿ </t>
  </si>
  <si>
    <t>Schedule Of Components Of Deferred Tax Assets And Liabilities</t>
  </si>
  <si>
    <t xml:space="preserve">﻿
﻿
﻿
December 27,
December 29,
﻿
2016
2015
﻿
(in thousands)
﻿ Deferred tax assets:
﻿ Equity-based compensation
$ 1,507
$ 1,471
﻿ Accrued liabilities
5,212
4,333
﻿ Deferred compensation
5,620
5,643
﻿ Deferred rent liabilities
14,480
11,986
﻿ Tax Credits carryover
—
819
﻿ Intangible Assets – Pre-opening Costs
3,073
3,413
﻿ Other
172
105
﻿ Total deferred tax assets
30,064
27,770
﻿ Deferred tax liabilities:
﻿ Property and equipment
32,001
28,048
﻿ Intangible assets
15,968
15,988
﻿ Other
284
284
﻿ Total deferred tax liabilities
48,253
44,320
﻿ Net deferred tax liabilities
$ (18,189)
$ (16,550)
﻿ </t>
  </si>
  <si>
    <t>Reconciliation Of Beginning And Ending Amount Of Unrecognized Tax Benefits</t>
  </si>
  <si>
    <t xml:space="preserve">﻿
﻿
﻿
Fiscal Year Ended
﻿
December 27,
December 29,
December 30,
﻿
2016
2015
2014
﻿
(in thousands)
﻿ Balance at beginning of year
$ 40
$ 1,386
$ 1,386
﻿ Additions resulting from current year positions
—
—
—
﻿ Additions for positions taken in prior years
—
—
—
﻿ Payments made for settlements
—
(944)
—
﻿ Expiration of statute of limitations
(24)
(402)
—
﻿ Balance at end of year
$ 16
$ 40
$ 1,386
﻿ </t>
  </si>
  <si>
    <t>Fair Value Measurement (Tables)</t>
  </si>
  <si>
    <t>Schedule Of Financial Assets And Liabilities Measured At Fair Value On Recurring Basis</t>
  </si>
  <si>
    <t xml:space="preserve">﻿
﻿
﻿
Fair Value Measurements
﻿
Level
December 27, 2016
December 29, 2015
﻿
(in thousands)
﻿ Deferred compensation plan investments
2
$ 15,054
$ 13,955
﻿ Deferred compensation plan liabilities
2
$ (15,212)
$ (14,083)
﻿ </t>
  </si>
  <si>
    <t>Segment Reporting (Tables)</t>
  </si>
  <si>
    <t>Schedule Of Segment Reporting Information By Segment</t>
  </si>
  <si>
    <t xml:space="preserve">﻿
﻿
﻿
Fiscal Year Ended December 27, 2016
﻿
Del Frisco's
Sullivan's
Grille
Corporate
Consolidated
﻿
(in thousands)
﻿ Revenues
$ 166,885
$ 77,797
$ 106,999
$
—
$ 351,681
﻿ Restaurant-level EBITDA
$ 46,877
$ 12,182
$ 15,881
$
—
$ 74,940
﻿ Capital expenditures
$ 17,284
$ 2,489
$ 17,080
$ 97
$ 36,950
﻿ Property and equipment
$ 115,889
$ 49,416
$ 116,451
$ 2,426
$ 284,182
﻿
﻿
Fiscal Year Ended December 29, 2015
﻿
Del Frisco's
Sullivan's
Grille
Corporate
Consolidated
﻿
(in thousands)
﻿ Revenues
$ 161,809
$ 78,983
$ 90,820
$
—
$ 331,612
﻿ Restaurant-level EBITDA
$ 45,837
$ 13,070
$ 12,660
$
—
$ 71,567
﻿ Capital expenditures
$ 11,646
$ 3,644
$ 32,717
$ 102
$ 48,109
﻿ Property and equipment
$ 104,508
$ 47,578
$ 99,371
$ 2,493
$ 253,950
﻿
﻿
Fiscal Year Ended December 30, 2014
﻿
Del Frisco's
Sullivan's
Grille
Corporate
Consolidated
﻿
(in thousands)
﻿ Revenues
$ 151,142
$ 80,911
$ 69,752
$
—
$ 301,805
﻿ Restaurant-level EBITDA
$ 42,946
$ 13,449
$ 10,556
$
—
$ 66,951
﻿ Capital expenditures
$ 19,839
$ 3,452
$ 24,219
$ 492
$ 48,002
﻿ Property and equipment
$ 93,267
$ 45,848
$ 72,066
$ 2,261
$ 213,442
﻿ </t>
  </si>
  <si>
    <t>Reconciliation Of Restaurant-Level EBITDA To Operating Income (Loss)</t>
  </si>
  <si>
    <t xml:space="preserve">﻿
﻿
﻿
Fiscal Year Ended
﻿
December 27, 2016
December 29, 2015
December 30, 2014
﻿
(in thousands)
﻿ Net income
$ 17,766
$ 15,998
$ 16,597
﻿ Income tax expense
6,808
5,507
7,723
﻿ Net income before income taxes
24,574
21,505
24,320
﻿ Interest expense, net of capitalized interest
70
77
113
﻿ Other
432
236
107
﻿ Operating income
25,076
21,818
24,540
﻿ Pre-opening costs
3,446
5,228
4,735
﻿ General and administrative costs
25,924
23,111
20,537
﻿ Lease termination and closing costs
1,031
1,386
—
﻿ Secondary public offering costs
—
—
5
﻿ Impairment charges
598
3,248
3,536
﻿ Depreciation and amortization
18,865
16,776
13,598
﻿ Restaurant-level EBITDA
$ 74,940
$ 71,567
$ 66,951
﻿ </t>
  </si>
  <si>
    <t>Earnings Per Share (Tables)</t>
  </si>
  <si>
    <t>Computation Of Basic And Diluted Earnings Per Share</t>
  </si>
  <si>
    <t xml:space="preserve">﻿
﻿
﻿
Fiscal Year Ended
﻿
December 27,
December 29,
December 30,
﻿
2016
2015
2014
﻿
(dollars in thousands, except per share data)
﻿ Net income
$ 17,766
$ 15,998
$ 16,597
﻿ Shares:
﻿ Weighted average number of common shares outstanding
23,322,344
23,380,085
23,517,883
﻿ Dilutive shares
112,931
137,203
222,435
﻿ Total Diluted Shares
23,435,275
23,517,288
23,740,318
﻿
﻿ Basic earnings per common share
$ 0.76
$ 0.68
$ 0.71
﻿ Diluted earnings per common share
$ 0.76
$ 0.68
$ 0.70
﻿ </t>
  </si>
  <si>
    <t>Stock-Based Employee Compensation (Tables)</t>
  </si>
  <si>
    <t>Share Based Compensation Arrangement By Share Based Payment Award [Line Items]</t>
  </si>
  <si>
    <t>Stock Compensation Cost</t>
  </si>
  <si>
    <t xml:space="preserve">﻿
﻿
﻿
Fiscal Year Ended
﻿
December 27,
December 29,
December 30,
﻿
2016
2015
2014
﻿
(in thousands)
﻿ Restaurant operating expenses
$ 361
$ 468
$ 442
﻿ General and administrative costs
2,305
2,432
2,125
﻿ Total stock compensation cost
$ 2,666
$ 2,900
$ 2,567
﻿ </t>
  </si>
  <si>
    <t>Summary Of Stock Option Activity</t>
  </si>
  <si>
    <t xml:space="preserve">﻿
﻿
﻿
Fiscal Year Ended December 27, 2016
﻿
Shares
Weighted average exercise price
Weighted average remaining contractual term
Aggregate intrinsic value ($000's)
﻿ Outstanding at beginning of period
1,221,100
$ 17.44
﻿ Exercised
(228,800)
13.00
﻿ Forfeited
(64,625)
20.50
﻿ Outstanding at end of period
927,675
$ 18.33
6.2 years
$ 1,455
﻿ Options exercisable at end of period
776,050
$ 17.76
6.1 years
$ 1,448
﻿ </t>
  </si>
  <si>
    <t>Summary Of Non-Vested Shares - Stock Options</t>
  </si>
  <si>
    <t xml:space="preserve">﻿
﻿
﻿
Fiscal Year Ended
﻿
December 27, 2016
﻿
Shares
Weighted average grant-date fair value
﻿ Non-vested stock options at beginning of period 506,500
$ 7.25
﻿ Vested (316,250)
6.60
﻿ Forfeited (38,625)
7.92
﻿ Non-vested stock options at end of period 151,625
$ 8.44
﻿ </t>
  </si>
  <si>
    <t>Restricted Stock [Member]</t>
  </si>
  <si>
    <t>Summary Of Restricted Stock Activity</t>
  </si>
  <si>
    <t xml:space="preserve">﻿
﻿
﻿
Fiscal Year Ended December 27, 2016
﻿
Shares
Weighted average grant date fair value
Aggregate intrinsic value ($000's)
﻿ Outstanding at beginning of period
90,379
$ 19.96
﻿ Granted
154,957
16.54
﻿ Vested
(38,701)
19.72
﻿ Forfeited
(61,116)
17.22
﻿ Outstanding at end of period
145,519
$ 17.55
$ 2,539
﻿ </t>
  </si>
  <si>
    <t>Performance Target [Member]</t>
  </si>
  <si>
    <t>Summary Of Performance Stock Unit Activity</t>
  </si>
  <si>
    <t xml:space="preserve">﻿
﻿
﻿
Fiscal Year Ended December 27, 2016
﻿
Shares
Weighted average grant date fair value
Aggregate intrinsic value ($000's)
﻿ Outstanding at beginning of period
—
$
—
﻿ Granted
200,000
8.98
﻿ Outstanding at end of period
200,000
$ 8.98
$ 1,892
﻿ </t>
  </si>
  <si>
    <t>Quarterly Financial Information (Tables)</t>
  </si>
  <si>
    <t>Consolidated Financial Information</t>
  </si>
  <si>
    <t xml:space="preserve">﻿
﻿
﻿
Fiscal Year Ended December 27, 2016
﻿
First
Second
Third
Fourth
﻿
Quarter
Quarter
Quarter
Quarter
Total Year
﻿
(in thousands, except per share data)
﻿ Revenues
$ 81,194
$ 79,916
$ 71,407
$ 119,164
$ 351,681
﻿ Operating income
$ 7,879
$ 6,325
$ 1,118
$ 9,754
$ 25,076
﻿ Net income
$ 5,411
$ 4,444
$ 786
$ 7,125
$ 17,766
﻿ Basic income per common share
$ 0.23
$ 0.19
$ 0.03
$ 0.31
$ 0.76
﻿ Basic weighted average shares outstanding
23,315
23,350
23,354
23,282
23,322
﻿
﻿ Diluted income per common share
$ 0.23
$ 0.19
$ 0.03
$ 0.30
$ 0.76
﻿ Diluted weighted average shares outstanding
23,398
23,437
23,431
23,415
23,435
﻿
﻿
Fiscal Year Ended December 29, 2015
﻿
First
Second
Third
Fourth
﻿
Quarter
Quarter
Quarter
Quarter
Total Year
﻿
(in thousands, except per share data)
﻿ Revenues
$ 75,102
$ 73,776
$ 68,629
$ 114,105
$ 331,612
﻿ Operating income (loss)
$ 7,800
$ 5,494
$ (2,080)
$ 10,604
$ 21,818
﻿ Net income (loss)
$ 5,394
$ 3,713
$ (1,035)
$ 7,926
$ 15,998
﻿ Basic income (loss) per common share
$ 0.23
$ 0.16
$ (0.04)
$ 0.34
$ 0.68
﻿ Basic weighted average shares outstanding
23,443
23,446
23,361
23,298
23,380
﻿
﻿ Diluted income (loss) per common share
$ 0.23
$ 0.16
$ (0.04)
$ 0.34
$ 0.68
﻿ Diluted weighted average shares outstanding
23,596
23,672
23,361
23,308
23,517
﻿ </t>
  </si>
  <si>
    <t>Organization, Business And Basis of Presentation (Details)</t>
  </si>
  <si>
    <t>Dec. 27, 2016store</t>
  </si>
  <si>
    <t>Del Frisco's [Member]</t>
  </si>
  <si>
    <t>Organization And Basis Of Presentation [Line Items]</t>
  </si>
  <si>
    <t>Number of restaurants owned and operated</t>
  </si>
  <si>
    <t>Number of restaurants opened</t>
  </si>
  <si>
    <t>Sullivan's [Member]</t>
  </si>
  <si>
    <t>Grille [Member]</t>
  </si>
  <si>
    <t>Summary Of Significant Accounting Policies (Details) $ in Thousands</t>
  </si>
  <si>
    <t>Dec. 27, 2016USD ($)customerstore</t>
  </si>
  <si>
    <t>Dec. 29, 2015USD ($)customerstore</t>
  </si>
  <si>
    <t>Dec. 30, 2014USD ($)customerstore</t>
  </si>
  <si>
    <t>Sep. 08, 2015store</t>
  </si>
  <si>
    <t>Number of beef suppliers | customer</t>
  </si>
  <si>
    <t>Interest capitalized | $</t>
  </si>
  <si>
    <t>Non-cash impairment charges | $</t>
  </si>
  <si>
    <t>Advertising costs | $</t>
  </si>
  <si>
    <t>Locations with impairment charges [Member]</t>
  </si>
  <si>
    <t>Number of restaurants</t>
  </si>
  <si>
    <t>Leasehold Improvements [Member]</t>
  </si>
  <si>
    <t>Estimated useful life of assets</t>
  </si>
  <si>
    <t>20 years</t>
  </si>
  <si>
    <t>Minimum [Member]</t>
  </si>
  <si>
    <t>Finite lived intangible assets useful life</t>
  </si>
  <si>
    <t>7 years</t>
  </si>
  <si>
    <t>Tax benefit cummulatively likely to be realized</t>
  </si>
  <si>
    <t>50.00%</t>
  </si>
  <si>
    <t>Minimum [Member] | Building [Member]</t>
  </si>
  <si>
    <t>Minimum [Member] | Furniture Fixtures And Equipment [Member]</t>
  </si>
  <si>
    <t>3 years</t>
  </si>
  <si>
    <t>Maximum [Member]</t>
  </si>
  <si>
    <t>17 years</t>
  </si>
  <si>
    <t>Maximum [Member] | Building [Member]</t>
  </si>
  <si>
    <t>25 years</t>
  </si>
  <si>
    <t>Maximum [Member] | Furniture Fixtures And Equipment [Member]</t>
  </si>
  <si>
    <t>Sullivan's [Member] | Locations with impairment charges [Member]</t>
  </si>
  <si>
    <t>Grille [Member] | Locations with impairment charges [Member]</t>
  </si>
  <si>
    <t>Intangible Assets And Goodwill (Narrative) (Details) $ in Thousands</t>
  </si>
  <si>
    <t>Dec. 27, 2016USD ($)county</t>
  </si>
  <si>
    <t>Dec. 29, 2015USD ($)</t>
  </si>
  <si>
    <t>Dec. 30, 2014USD ($)</t>
  </si>
  <si>
    <t>Dec. 25, 2012USD ($)</t>
  </si>
  <si>
    <t>Goodwill, Intangible Assets And Other Assets [Line Items]</t>
  </si>
  <si>
    <t>Estimated amortization expense, 2017</t>
  </si>
  <si>
    <t>Estimated amortization expense, 2018</t>
  </si>
  <si>
    <t>Estimated amortization expense, 2019</t>
  </si>
  <si>
    <t>Estimated amortization expense, 2020</t>
  </si>
  <si>
    <t>Estimated amortization expense, 2021</t>
  </si>
  <si>
    <t>Amortization expense</t>
  </si>
  <si>
    <t>Goodwill and intangible asset impairment</t>
  </si>
  <si>
    <t>Book value of license</t>
  </si>
  <si>
    <t>Payment to acquire rights to use tradename</t>
  </si>
  <si>
    <t>Trade Names [Member]</t>
  </si>
  <si>
    <t>Agreement to acquire rights to use tradename</t>
  </si>
  <si>
    <t>Estimated useful life</t>
  </si>
  <si>
    <t>Favorable Leasehold Interests [Member] | Minimum [Member]</t>
  </si>
  <si>
    <t>Favorable Leasehold Interests [Member] | Maximum [Member]</t>
  </si>
  <si>
    <t>9 years</t>
  </si>
  <si>
    <t>Orlando Licensing Agreement [Member]</t>
  </si>
  <si>
    <t>One-time payment to licensee</t>
  </si>
  <si>
    <t>Number of counties | county</t>
  </si>
  <si>
    <t>Gain (loss) on exchange</t>
  </si>
  <si>
    <t>Discount rate for cash flow</t>
  </si>
  <si>
    <t>11.50%</t>
  </si>
  <si>
    <t>Louisville Trademark Agreement [Member]</t>
  </si>
  <si>
    <t>Intangible Assets And Goodwill (Intangible Assets And Goodwill) (Details) - USD ($) $ in Thousands</t>
  </si>
  <si>
    <t>Amortized intangible assets:</t>
  </si>
  <si>
    <t>Gross carrying amount</t>
  </si>
  <si>
    <t>Accumulated amortization</t>
  </si>
  <si>
    <t>Net amortized intangible assets</t>
  </si>
  <si>
    <t>Unamortized intangible assets:</t>
  </si>
  <si>
    <t>Unamortized intangible assets</t>
  </si>
  <si>
    <t>Goodwill [Member]</t>
  </si>
  <si>
    <t>Liquor License Permits [Member]</t>
  </si>
  <si>
    <t>Favorable Leasehold Interests [Member]</t>
  </si>
  <si>
    <t>Licensing And Development Rights [Member]</t>
  </si>
  <si>
    <t>Other [Member]</t>
  </si>
  <si>
    <t>Leases (Narrative) (Details) - USD ($) $ in Millions</t>
  </si>
  <si>
    <t>Operating Leased Assets [Line Items]</t>
  </si>
  <si>
    <t>Total rental expense</t>
  </si>
  <si>
    <t>Contingent rentals</t>
  </si>
  <si>
    <t>Non-cancelable operating lease expiration</t>
  </si>
  <si>
    <t>Renewal options of leases</t>
  </si>
  <si>
    <t>5 years</t>
  </si>
  <si>
    <t>Leases (Future Minimum Rentals For Each Of The Next Five Years) (Details) $ in Thousands</t>
  </si>
  <si>
    <t>Dec. 27, 2016USD ($)</t>
  </si>
  <si>
    <t>Thereafter</t>
  </si>
  <si>
    <t>Total minimum lease payments</t>
  </si>
  <si>
    <t>Income Taxes (Narrative) (Details) - USD ($) $ in Millions</t>
  </si>
  <si>
    <t>Accrued interest and penalties</t>
  </si>
  <si>
    <t>Income Taxes (Schedule Of Components Of Income Tax Expense (Benefit) From Continuing Operations) (Details) - USD ($) $ in Thousands</t>
  </si>
  <si>
    <t>Current tax expense (benefit):</t>
  </si>
  <si>
    <t>Federal</t>
  </si>
  <si>
    <t>State</t>
  </si>
  <si>
    <t>Total current tax expense</t>
  </si>
  <si>
    <t>Deferred tax expense (benefit):</t>
  </si>
  <si>
    <t>Total deferred tax expense (benefit)</t>
  </si>
  <si>
    <t>Total income tax expense</t>
  </si>
  <si>
    <t>Income Taxes (Reconciliation Of Income Tax Rate To Income Before Taxes From Continuing Operations) (Details) - USD ($) $ in Thousands</t>
  </si>
  <si>
    <t>Income tax expense at federal statutory rate</t>
  </si>
  <si>
    <t>State tax expense, net</t>
  </si>
  <si>
    <t>FICA tip and work opportunity credits</t>
  </si>
  <si>
    <t>Other items, net</t>
  </si>
  <si>
    <t>Income tax expense at federal statutory rate, percentage</t>
  </si>
  <si>
    <t>35.00%</t>
  </si>
  <si>
    <t>State tax expense, net, Percentage</t>
  </si>
  <si>
    <t>7.00%</t>
  </si>
  <si>
    <t>6.00%</t>
  </si>
  <si>
    <t>8.00%</t>
  </si>
  <si>
    <t>FICA tip and work opportunity credits, Percentage</t>
  </si>
  <si>
    <t>(14.00%)</t>
  </si>
  <si>
    <t>(16.00%)</t>
  </si>
  <si>
    <t>(12.00%)</t>
  </si>
  <si>
    <t>Other items, net, Percentage</t>
  </si>
  <si>
    <t>0.00%</t>
  </si>
  <si>
    <t>1.00%</t>
  </si>
  <si>
    <t>Total income tax expense, Percentage</t>
  </si>
  <si>
    <t>28.00%</t>
  </si>
  <si>
    <t>26.00%</t>
  </si>
  <si>
    <t>32.00%</t>
  </si>
  <si>
    <t>Income Taxes (Schedule Of Components Of Deferred Tax Assets And Liabilities) (Details) - USD ($) $ in Thousands</t>
  </si>
  <si>
    <t>Deferred tax assets:</t>
  </si>
  <si>
    <t>Equity-based compensation</t>
  </si>
  <si>
    <t>Accrued liabilities</t>
  </si>
  <si>
    <t>Deferred compensation</t>
  </si>
  <si>
    <t>Deferred rent liabilities</t>
  </si>
  <si>
    <t>Tax Credits carryover</t>
  </si>
  <si>
    <t>Intangible Assets - Preopening Costs</t>
  </si>
  <si>
    <t>Total deferred tax assets</t>
  </si>
  <si>
    <t>Deferred tax liabilities:</t>
  </si>
  <si>
    <t>Property and equipment</t>
  </si>
  <si>
    <t>Intangible assets</t>
  </si>
  <si>
    <t>Total deferred tax liabilities</t>
  </si>
  <si>
    <t>Net deferred tax liabilities</t>
  </si>
  <si>
    <t>Income Taxes (Reconciliation Of Beginning And Ending Amount Of Unrecognized Tax Benefits) (Details) - USD ($) $ in Thousands</t>
  </si>
  <si>
    <t>Balance at beginning of year</t>
  </si>
  <si>
    <t>Additions resulting from current year positions</t>
  </si>
  <si>
    <t>Additions for positions taken in prior years</t>
  </si>
  <si>
    <t>Payments made for settlements</t>
  </si>
  <si>
    <t>Expiration of statute of limitations</t>
  </si>
  <si>
    <t>Balance at end of year</t>
  </si>
  <si>
    <t>Long-Term Debt (Details) - USD ($)</t>
  </si>
  <si>
    <t>Dec. 21, 2016</t>
  </si>
  <si>
    <t>Jun. 30, 2015</t>
  </si>
  <si>
    <t>Oct. 15, 2012</t>
  </si>
  <si>
    <t>Debt Instrument [Line Items]</t>
  </si>
  <si>
    <t>Revolving credit facility-maximum borrowing capacity</t>
  </si>
  <si>
    <t>Revolving Credit Facility [Member]</t>
  </si>
  <si>
    <t>Revolving credit facility, amount outstanding</t>
  </si>
  <si>
    <t>Borrowings available under revolving credit facility</t>
  </si>
  <si>
    <t>Revolving Credit Facility [Member] | Three-year Unsecured [Member]</t>
  </si>
  <si>
    <t>Credit facility maturity term</t>
  </si>
  <si>
    <t>Percentage of commitment fee paid on unused revolving loan facility</t>
  </si>
  <si>
    <t>0.25%</t>
  </si>
  <si>
    <t>Revolving Credit Facility [Member] | Second Amendment [Member]</t>
  </si>
  <si>
    <t>Credit facility maturity date</t>
  </si>
  <si>
    <t>Oct. 15,
		2017</t>
  </si>
  <si>
    <t>Revolving credit facility - current borrowing capacity</t>
  </si>
  <si>
    <t>Incremental increases in credit facility</t>
  </si>
  <si>
    <t>Revolving Credit Facility [Member] | Third Amendment [Member]</t>
  </si>
  <si>
    <t>Revolving Credit Facility [Member] | LIBOR [Member] | Three-year Unsecured [Member]</t>
  </si>
  <si>
    <t>Basis spread on variable rate</t>
  </si>
  <si>
    <t>1.50%</t>
  </si>
  <si>
    <t>Letters Of Credit [Member]</t>
  </si>
  <si>
    <t>Outstanding letters of credit</t>
  </si>
  <si>
    <t>Retirement Plans (Details) $ in Millions</t>
  </si>
  <si>
    <t>Dec. 27, 2016USD ($)item</t>
  </si>
  <si>
    <t>Defined Benefit Plan Disclosure [Line Items]</t>
  </si>
  <si>
    <t>Number of retirement benefit plans | item</t>
  </si>
  <si>
    <t>Expenses related to the Plans | $</t>
  </si>
  <si>
    <t>401(k) Plan [Member]</t>
  </si>
  <si>
    <t>Employees contribution of annual salaries</t>
  </si>
  <si>
    <t>15.00%</t>
  </si>
  <si>
    <t>Deferred-Compensation Plan [Member]</t>
  </si>
  <si>
    <t>80.00%</t>
  </si>
  <si>
    <t>Stockholders' Equity (Details) - USD ($)</t>
  </si>
  <si>
    <t>Oct. 14, 2014</t>
  </si>
  <si>
    <t>Feb. 15, 2017</t>
  </si>
  <si>
    <t>2014 Repurchase Program [Member]</t>
  </si>
  <si>
    <t>Maximum amount authorized to be repurchased under the common stock repurchase program</t>
  </si>
  <si>
    <t>Repurchase period</t>
  </si>
  <si>
    <t>Commitments And Contingencies (Details) $ in Millions</t>
  </si>
  <si>
    <t>Commitments And Contingencies [Line Items]</t>
  </si>
  <si>
    <t>Fair Value Measurement (Narrative) (Details)</t>
  </si>
  <si>
    <t>Dec. 29, 2015USD ($)item</t>
  </si>
  <si>
    <t>Number of derivative instruments | item</t>
  </si>
  <si>
    <t>Transfers between levels | $</t>
  </si>
  <si>
    <t>Fair Value Measurement (Schedule Of Financial Assets And Liabilities Measured At Fair Value On Recurring Basis) (Details) - USD ($) $ in Thousands</t>
  </si>
  <si>
    <t>Fair Value, Assets and Liabilities Measured on Recurring and Nonrecurring Basis [Line Items]</t>
  </si>
  <si>
    <t>Fair Value Measurements Level 2 [Member]</t>
  </si>
  <si>
    <t>Segment Reporting (Schedule Of Segment Reporting Information By Segment) (Details) - USD ($) $ in Thousands</t>
  </si>
  <si>
    <t>3 Months Ended</t>
  </si>
  <si>
    <t>4 Months Ended</t>
  </si>
  <si>
    <t>Sep. 06, 2016</t>
  </si>
  <si>
    <t>Mar. 22, 2016</t>
  </si>
  <si>
    <t>Sep. 08, 2015</t>
  </si>
  <si>
    <t>Jun. 16, 2015</t>
  </si>
  <si>
    <t>Mar. 24, 2015</t>
  </si>
  <si>
    <t>Segment Reporting Information [Line Items]</t>
  </si>
  <si>
    <t>Restaurant-level EBITDA</t>
  </si>
  <si>
    <t>Capital expenditures</t>
  </si>
  <si>
    <t>Corporate [Member]</t>
  </si>
  <si>
    <t>Segment Reporting (Reconciliation Of Net Income To Restaurant-Level EBITDA) (Details) - USD ($) $ in Thousands</t>
  </si>
  <si>
    <t>Interest expense, net of capitalized interest</t>
  </si>
  <si>
    <t>Earnings Per Share (Narrative) (Details) - shares</t>
  </si>
  <si>
    <t>Stock options [Member]</t>
  </si>
  <si>
    <t>Antidilutive Securities Excluded from Computation of Earnings Per Share [Line Items]</t>
  </si>
  <si>
    <t>Antidilutive securities excluded from computation of earnings per share</t>
  </si>
  <si>
    <t>Earnings Per Share (Computation Of Basic And Diluted Earnings Per Share) (Details) - USD ($) $ / shares in Units, $ in Thousands</t>
  </si>
  <si>
    <t>Shares:</t>
  </si>
  <si>
    <t>Weighted average number of common shares outstanding</t>
  </si>
  <si>
    <t>Dilutive shares</t>
  </si>
  <si>
    <t>Total Diluted Shares</t>
  </si>
  <si>
    <t>Stock-Based Employee Compensation (Narrative) (Details) - USD ($) $ / shares in Units, $ in Millions</t>
  </si>
  <si>
    <t>Share-based Compensation Arrangement by Share-based Payment Award [Line Items]</t>
  </si>
  <si>
    <t>Shares of common stock issuable upon exercise of outstanding options</t>
  </si>
  <si>
    <t>Shares of unvested non-option shares outstanding</t>
  </si>
  <si>
    <t>Performance shares valuation illiquidity discount</t>
  </si>
  <si>
    <t>16.90%</t>
  </si>
  <si>
    <t>2012 Equity Incentive Plan [Member]</t>
  </si>
  <si>
    <t>Shares of common stock authorized for issuance</t>
  </si>
  <si>
    <t>Shares of common stock available for future grants</t>
  </si>
  <si>
    <t>Intrinsic value of options exercised</t>
  </si>
  <si>
    <t>Total unrecognized compensation cost related to non-vested stock options</t>
  </si>
  <si>
    <t>Cost is expected to be recognized</t>
  </si>
  <si>
    <t>8 months 12 days</t>
  </si>
  <si>
    <t>Total fair value of shares vested</t>
  </si>
  <si>
    <t>Stock options [Member] | 2012 Equity Incentive Plan [Member]</t>
  </si>
  <si>
    <t>Stock options [Member] | Minimum [Member] | 2012 Equity Incentive Plan [Member]</t>
  </si>
  <si>
    <t>Grants under the company's equity incentive plan, vesting period</t>
  </si>
  <si>
    <t>1 year</t>
  </si>
  <si>
    <t>Stock options [Member] | Maximum [Member] | 2012 Equity Incentive Plan [Member]</t>
  </si>
  <si>
    <t>4 years</t>
  </si>
  <si>
    <t>Total unrecognized compensation cost related to non-vested restricted stock</t>
  </si>
  <si>
    <t>2 years 8 months 12 days</t>
  </si>
  <si>
    <t>Restricted Stock [Member] | 2012 Equity Incentive Plan [Member]</t>
  </si>
  <si>
    <t>Restricted Stock [Member] | Minimum [Member] | 2012 Equity Incentive Plan [Member]</t>
  </si>
  <si>
    <t>Restricted Stock [Member] | Maximum [Member] | 2012 Equity Incentive Plan [Member]</t>
  </si>
  <si>
    <t>2 years 1 month 6 days</t>
  </si>
  <si>
    <t>Stock price requirement for performance share vesting</t>
  </si>
  <si>
    <t>Consecutive days of minimum stock price</t>
  </si>
  <si>
    <t>5 days</t>
  </si>
  <si>
    <t>Performance Target [Member] | 2012 Equity Incentive Plan [Member]</t>
  </si>
  <si>
    <t>Stock-Based Employee Compensation (Stock Compensation Cost) (Details) - USD ($) $ in Thousands</t>
  </si>
  <si>
    <t>Employee Service Share-based Compensation, Allocation of Recognized Period Costs [Line Items]</t>
  </si>
  <si>
    <t>Stock compensation cost</t>
  </si>
  <si>
    <t>Restaurant Operating Expenses [Member]</t>
  </si>
  <si>
    <t>General And Administrative Costs [Member]</t>
  </si>
  <si>
    <t>Stock-Based Employee Compensation (Summary of Restricted Stock Activity) (Details) $ / shares in Units, $ in Thousands</t>
  </si>
  <si>
    <t>Dec. 27, 2016USD ($)$ / sharesshares</t>
  </si>
  <si>
    <t>Outstanding at beginning of period, Shares | shares</t>
  </si>
  <si>
    <t>Granted, Shares | shares</t>
  </si>
  <si>
    <t>Vested, Shares | shares</t>
  </si>
  <si>
    <t>Forfeited, Shares | shares</t>
  </si>
  <si>
    <t>Outstanding at end of period, Shares | shares</t>
  </si>
  <si>
    <t>Outstanding at beginning of period, Weighted average grant date fair value | $ / shares</t>
  </si>
  <si>
    <t>Weighted average grant date fair value | $ / shares</t>
  </si>
  <si>
    <t>Vested, Weighted average grant date fair value | $ / shares</t>
  </si>
  <si>
    <t>Forfeited, Weighted average grant date fair value | $ / shares</t>
  </si>
  <si>
    <t>Outstanding at end of period, Weighted average grant date fair value | $ / shares</t>
  </si>
  <si>
    <t>Outstanding at end of period, Aggregate intrinsic value | $</t>
  </si>
  <si>
    <t>Stock-Based Employee Compensation (Summary Of Stock Option Activity) (Details) $ / shares in Units, $ in Thousands</t>
  </si>
  <si>
    <t>Exercised, Shares | shares</t>
  </si>
  <si>
    <t>Options exercisable at end of period, Shares | shares</t>
  </si>
  <si>
    <t>Outstanding at beginning of period, Weighted average exercise price | $ / shares</t>
  </si>
  <si>
    <t>Exercised, Weighted average exercise price | $ / shares</t>
  </si>
  <si>
    <t>Forfeited, Weighted average exercise price | $ / shares</t>
  </si>
  <si>
    <t>Outstanding at end of period, Weighted average exercise price | $ / shares</t>
  </si>
  <si>
    <t>Options exercisable at end of period, Weighted average exercise price | $ / shares</t>
  </si>
  <si>
    <t>Outstanding at end of period, Weighted average Remaining Contractual Term</t>
  </si>
  <si>
    <t>6 years 2 months 12 days</t>
  </si>
  <si>
    <t>Options exercisable at end of period, Weighted average Remaining Contractual Term</t>
  </si>
  <si>
    <t>6 years 1 month 6 days</t>
  </si>
  <si>
    <t>Outstanding at end of period, Aggregate Intrinsic Value | $</t>
  </si>
  <si>
    <t>Options exercisable at end of period, Aggregate Intrinsic Value | $</t>
  </si>
  <si>
    <t>Stock-Based Employee Compensation (Summary Of Non-Vested Stock Options) (Details)</t>
  </si>
  <si>
    <t>Dec. 27, 2016$ / sharesshares</t>
  </si>
  <si>
    <t>Non-vested stock options at beginning of period, Shares | shares</t>
  </si>
  <si>
    <t>Non-vested stock options, Vested, Shares | shares</t>
  </si>
  <si>
    <t>Non-vested stock options, Forfeited, Shares | shares</t>
  </si>
  <si>
    <t>Non-vested stock options at end of period, Shares | shares</t>
  </si>
  <si>
    <t>Non-vested stock options at beginning of period, Weighted average grant date fair value | $ / shares</t>
  </si>
  <si>
    <t>Non-vested stock options, Vested, Weighted average grant date fair value | $ / shares</t>
  </si>
  <si>
    <t>Non-vested stock options, Forfeited, Weighted average grant date fair value | $ / shares</t>
  </si>
  <si>
    <t>Non-vested stock options at end of period, Weighted average grant date fair value | $ / shares</t>
  </si>
  <si>
    <t>Stock-Based Employee Compensation (Summary of Performance Stock Units Activity) (Details) $ / shares in Units, $ in Thousands</t>
  </si>
  <si>
    <t>Stock-Based Employee Compensation (Schedule Of Performance Share Valuation Assumptions) (Details)</t>
  </si>
  <si>
    <t>Dec. 27, 2016$ / shares</t>
  </si>
  <si>
    <t>Weighted average grant date fair value</t>
  </si>
  <si>
    <t>Weighted average risk-free interest rate</t>
  </si>
  <si>
    <t>1.98%</t>
  </si>
  <si>
    <t>Derived service period</t>
  </si>
  <si>
    <t>2 years 2 months 12 days</t>
  </si>
  <si>
    <t>Weighted average volatility</t>
  </si>
  <si>
    <t>34.41%</t>
  </si>
  <si>
    <t>Quarterly Financial Information (Narrative) (Details) $ in Thousands</t>
  </si>
  <si>
    <t>Sep. 06, 2016USD ($)</t>
  </si>
  <si>
    <t>Sep. 08, 2015USD ($)store</t>
  </si>
  <si>
    <t>Dec. 27, 2016USD ($)store</t>
  </si>
  <si>
    <t>Dec. 29, 2015USD ($)store</t>
  </si>
  <si>
    <t>Quarterly Financial Information [Line items]</t>
  </si>
  <si>
    <t>Severance Costs</t>
  </si>
  <si>
    <t>General And Administrative Expense</t>
  </si>
  <si>
    <t>Easement claim expense [Member]</t>
  </si>
  <si>
    <t>Number of restaurants owned and operated | store</t>
  </si>
  <si>
    <t>Locations with lease termination costs [Member]</t>
  </si>
  <si>
    <t>Quarterly Financial Information (Consolidated Financial Information) (Details) - USD ($) $ / shares in Units, $ in Thousands</t>
  </si>
  <si>
    <t>Operating income (loss)</t>
  </si>
  <si>
    <t>Net income (loss)</t>
  </si>
  <si>
    <t>Basic income (loss) per common share</t>
  </si>
  <si>
    <t>Basic weighted average shares outstanding</t>
  </si>
  <si>
    <t>Diluted income (loss) per common share</t>
  </si>
  <si>
    <t>Diluted weighted average shares outstanding</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1530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3406042</v>
      </c>
    </row>
    <row r="18" spans="1:4">
      <c r="A18" s="4" t="s">
        <v>30</v>
      </c>
      <c r="D18" s="6" t="n">
        <v>3640703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622</v>
      </c>
      <c r="C3" s="6" t="n">
        <v>5176</v>
      </c>
    </row>
    <row r="4" spans="1:3">
      <c r="A4" s="4" t="s">
        <v>35</v>
      </c>
      <c r="B4" s="5" t="n">
        <v>16400</v>
      </c>
      <c r="C4" s="5" t="n">
        <v>17308</v>
      </c>
    </row>
    <row r="5" spans="1:3">
      <c r="A5" s="4" t="s">
        <v>36</v>
      </c>
      <c r="B5" s="5" t="n">
        <v>3599</v>
      </c>
      <c r="C5" s="5" t="n">
        <v>5487</v>
      </c>
    </row>
    <row r="6" spans="1:3">
      <c r="A6" s="4" t="s">
        <v>37</v>
      </c>
      <c r="B6" s="5" t="n">
        <v>4025</v>
      </c>
      <c r="C6" s="5" t="n">
        <v>2252</v>
      </c>
    </row>
    <row r="7" spans="1:3">
      <c r="A7" s="4" t="s">
        <v>38</v>
      </c>
      <c r="B7" s="5" t="n">
        <v>5199</v>
      </c>
      <c r="C7" s="5" t="n">
        <v>4270</v>
      </c>
    </row>
    <row r="8" spans="1:3">
      <c r="A8" s="4" t="s">
        <v>39</v>
      </c>
      <c r="B8" s="5" t="n">
        <v>2835</v>
      </c>
      <c r="C8" s="5" t="n">
        <v>2504</v>
      </c>
    </row>
    <row r="9" spans="1:3">
      <c r="A9" s="4" t="s">
        <v>40</v>
      </c>
      <c r="B9" s="5" t="n">
        <v>46680</v>
      </c>
      <c r="C9" s="5" t="n">
        <v>36997</v>
      </c>
    </row>
    <row r="10" spans="1:3">
      <c r="A10" s="3" t="s">
        <v>41</v>
      </c>
    </row>
    <row r="11" spans="1:3">
      <c r="A11" s="4" t="s">
        <v>42</v>
      </c>
      <c r="B11" s="5" t="n">
        <v>6477</v>
      </c>
      <c r="C11" s="5" t="n">
        <v>8295</v>
      </c>
    </row>
    <row r="12" spans="1:3">
      <c r="A12" s="4" t="s">
        <v>43</v>
      </c>
      <c r="B12" s="5" t="n">
        <v>9460</v>
      </c>
      <c r="C12" s="5" t="n">
        <v>11162</v>
      </c>
    </row>
    <row r="13" spans="1:3">
      <c r="A13" s="4" t="s">
        <v>44</v>
      </c>
      <c r="B13" s="5" t="n">
        <v>200122</v>
      </c>
      <c r="C13" s="5" t="n">
        <v>173545</v>
      </c>
    </row>
    <row r="14" spans="1:3">
      <c r="A14" s="4" t="s">
        <v>45</v>
      </c>
      <c r="B14" s="5" t="n">
        <v>68123</v>
      </c>
      <c r="C14" s="5" t="n">
        <v>60948</v>
      </c>
    </row>
    <row r="15" spans="1:3">
      <c r="A15" s="4" t="s">
        <v>46</v>
      </c>
      <c r="B15" s="5" t="n">
        <v>-88190</v>
      </c>
      <c r="C15" s="5" t="n">
        <v>-70759</v>
      </c>
    </row>
    <row r="16" spans="1:3">
      <c r="A16" s="4" t="s">
        <v>47</v>
      </c>
      <c r="B16" s="5" t="n">
        <v>195992</v>
      </c>
      <c r="C16" s="5" t="n">
        <v>183191</v>
      </c>
    </row>
    <row r="17" spans="1:3">
      <c r="A17" s="4" t="s">
        <v>48</v>
      </c>
      <c r="B17" s="5" t="n">
        <v>15054</v>
      </c>
      <c r="C17" s="5" t="n">
        <v>13955</v>
      </c>
    </row>
    <row r="18" spans="1:3">
      <c r="A18" s="4" t="s">
        <v>49</v>
      </c>
      <c r="B18" s="5" t="n">
        <v>75365</v>
      </c>
      <c r="C18" s="5" t="n">
        <v>75365</v>
      </c>
    </row>
    <row r="19" spans="1:3">
      <c r="A19" s="4" t="s">
        <v>50</v>
      </c>
      <c r="B19" s="5" t="n">
        <v>37409</v>
      </c>
      <c r="C19" s="5" t="n">
        <v>36865</v>
      </c>
    </row>
    <row r="20" spans="1:3">
      <c r="A20" s="4" t="s">
        <v>51</v>
      </c>
      <c r="B20" s="5" t="n">
        <v>282</v>
      </c>
      <c r="C20" s="5" t="n">
        <v>282</v>
      </c>
    </row>
    <row r="21" spans="1:3">
      <c r="A21" s="4" t="s">
        <v>52</v>
      </c>
      <c r="B21" s="5" t="n">
        <v>370782</v>
      </c>
      <c r="C21" s="5" t="n">
        <v>346655</v>
      </c>
    </row>
    <row r="22" spans="1:3">
      <c r="A22" s="3" t="s">
        <v>53</v>
      </c>
    </row>
    <row r="23" spans="1:3">
      <c r="A23" s="4" t="s">
        <v>54</v>
      </c>
      <c r="B23" s="5" t="n">
        <v>12791</v>
      </c>
      <c r="C23" s="5" t="n">
        <v>16486</v>
      </c>
    </row>
    <row r="24" spans="1:3">
      <c r="A24" s="4" t="s">
        <v>55</v>
      </c>
      <c r="B24" s="5" t="n">
        <v>2531</v>
      </c>
      <c r="C24" s="5" t="n">
        <v>2548</v>
      </c>
    </row>
    <row r="25" spans="1:3">
      <c r="A25" s="4" t="s">
        <v>56</v>
      </c>
      <c r="B25" s="5" t="n">
        <v>7359</v>
      </c>
      <c r="C25" s="5" t="n">
        <v>5538</v>
      </c>
    </row>
    <row r="26" spans="1:3">
      <c r="A26" s="4" t="s">
        <v>57</v>
      </c>
      <c r="B26" s="5" t="n">
        <v>18735</v>
      </c>
      <c r="C26" s="5" t="n">
        <v>17635</v>
      </c>
    </row>
    <row r="27" spans="1:3">
      <c r="A27" s="4" t="s">
        <v>58</v>
      </c>
      <c r="B27" s="5" t="n">
        <v>9660</v>
      </c>
      <c r="C27" s="5" t="n">
        <v>5180</v>
      </c>
    </row>
    <row r="28" spans="1:3">
      <c r="A28" s="4" t="s">
        <v>59</v>
      </c>
      <c r="B28" s="5" t="n">
        <v>51076</v>
      </c>
      <c r="C28" s="5" t="n">
        <v>47387</v>
      </c>
    </row>
    <row r="29" spans="1:3">
      <c r="A29" s="4" t="s">
        <v>60</v>
      </c>
      <c r="C29" s="5" t="n">
        <v>4500</v>
      </c>
    </row>
    <row r="30" spans="1:3">
      <c r="A30" s="4" t="s">
        <v>61</v>
      </c>
      <c r="B30" s="5" t="n">
        <v>15212</v>
      </c>
      <c r="C30" s="5" t="n">
        <v>14083</v>
      </c>
    </row>
    <row r="31" spans="1:3">
      <c r="A31" s="4" t="s">
        <v>62</v>
      </c>
      <c r="B31" s="5" t="n">
        <v>37697</v>
      </c>
      <c r="C31" s="5" t="n">
        <v>34336</v>
      </c>
    </row>
    <row r="32" spans="1:3">
      <c r="A32" s="4" t="s">
        <v>63</v>
      </c>
      <c r="B32" s="5" t="n">
        <v>18189</v>
      </c>
      <c r="C32" s="5" t="n">
        <v>16550</v>
      </c>
    </row>
    <row r="33" spans="1:3">
      <c r="A33" s="4" t="s">
        <v>64</v>
      </c>
      <c r="B33" s="5" t="n">
        <v>2242</v>
      </c>
      <c r="C33" s="5" t="n">
        <v>2100</v>
      </c>
    </row>
    <row r="34" spans="1:3">
      <c r="A34" s="4" t="s">
        <v>65</v>
      </c>
      <c r="B34" s="5" t="n">
        <v>124416</v>
      </c>
      <c r="C34" s="5" t="n">
        <v>118956</v>
      </c>
    </row>
    <row r="35" spans="1:3">
      <c r="A35" s="4" t="s">
        <v>66</v>
      </c>
      <c r="B35" s="4" t="s">
        <v>67</v>
      </c>
      <c r="C35" s="4" t="s">
        <v>67</v>
      </c>
    </row>
    <row r="36" spans="1:3">
      <c r="A36" s="3" t="s">
        <v>68</v>
      </c>
    </row>
    <row r="37" spans="1:3">
      <c r="A37" s="4" t="s">
        <v>69</v>
      </c>
      <c r="B37" s="4" t="s">
        <v>67</v>
      </c>
      <c r="C37" s="4" t="s">
        <v>67</v>
      </c>
    </row>
    <row r="38" spans="1:3">
      <c r="A38" s="4" t="s">
        <v>70</v>
      </c>
      <c r="B38" s="5" t="n">
        <v>24</v>
      </c>
      <c r="C38" s="5" t="n">
        <v>24</v>
      </c>
    </row>
    <row r="39" spans="1:3">
      <c r="A39" s="4" t="s">
        <v>71</v>
      </c>
      <c r="B39" s="5" t="n">
        <v>-17823</v>
      </c>
      <c r="C39" s="5" t="n">
        <v>-13000</v>
      </c>
    </row>
    <row r="40" spans="1:3">
      <c r="A40" s="4" t="s">
        <v>72</v>
      </c>
      <c r="B40" s="5" t="n">
        <v>143325</v>
      </c>
      <c r="C40" s="5" t="n">
        <v>137601</v>
      </c>
    </row>
    <row r="41" spans="1:3">
      <c r="A41" s="4" t="s">
        <v>73</v>
      </c>
      <c r="B41" s="5" t="n">
        <v>120840</v>
      </c>
      <c r="C41" s="5" t="n">
        <v>103074</v>
      </c>
    </row>
    <row r="42" spans="1:3">
      <c r="A42" s="4" t="s">
        <v>74</v>
      </c>
      <c r="B42" s="5" t="n">
        <v>246366</v>
      </c>
      <c r="C42" s="5" t="n">
        <v>227699</v>
      </c>
    </row>
    <row r="43" spans="1:3">
      <c r="A43" s="4" t="s">
        <v>75</v>
      </c>
      <c r="B43" s="6" t="n">
        <v>370782</v>
      </c>
      <c r="C43" s="6" t="n">
        <v>3466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73</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181</v>
      </c>
      <c r="B19" s="4" t="s">
        <v>245</v>
      </c>
    </row>
    <row r="20" spans="1:2">
      <c r="A20" s="4" t="s">
        <v>246</v>
      </c>
      <c r="B20" s="4" t="s">
        <v>247</v>
      </c>
    </row>
    <row r="21" spans="1:2">
      <c r="A21" s="4" t="s">
        <v>248</v>
      </c>
      <c r="B21" s="4" t="s">
        <v>249</v>
      </c>
    </row>
    <row r="22" spans="1:2">
      <c r="A22" s="4" t="s">
        <v>250</v>
      </c>
      <c r="B22" s="4" t="s">
        <v>251</v>
      </c>
    </row>
    <row r="23" spans="1:2">
      <c r="A23" s="4" t="s">
        <v>252</v>
      </c>
      <c r="B23" s="4" t="s">
        <v>253</v>
      </c>
    </row>
    <row r="24" spans="1:2">
      <c r="A24" s="4" t="s">
        <v>254</v>
      </c>
      <c r="B2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v>
      </c>
    </row>
    <row r="3" spans="1:2">
      <c r="A3" s="3" t="s">
        <v>176</v>
      </c>
    </row>
    <row r="4" spans="1:2">
      <c r="A4" s="4" t="s">
        <v>17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179</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2</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0</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2</v>
      </c>
    </row>
    <row r="3" spans="1:2">
      <c r="A3" s="3" t="s">
        <v>20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06</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row r="6" spans="1:2">
      <c r="A6" s="4" t="s">
        <v>287</v>
      </c>
      <c r="B6" s="4" t="s">
        <v>288</v>
      </c>
    </row>
    <row r="7" spans="1:2">
      <c r="A7" s="4" t="s">
        <v>289</v>
      </c>
    </row>
    <row r="8" spans="1:2">
      <c r="A8" s="3" t="s">
        <v>282</v>
      </c>
    </row>
    <row r="9" spans="1:2">
      <c r="A9" s="4" t="s">
        <v>290</v>
      </c>
      <c r="B9" s="4" t="s">
        <v>291</v>
      </c>
    </row>
    <row r="10" spans="1:2">
      <c r="A10" s="4" t="s">
        <v>292</v>
      </c>
    </row>
    <row r="11" spans="1:2">
      <c r="A11" s="3" t="s">
        <v>282</v>
      </c>
    </row>
    <row r="12" spans="1:2">
      <c r="A12" s="4" t="s">
        <v>293</v>
      </c>
      <c r="B12"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2</v>
      </c>
    </row>
    <row r="2" spans="1:3">
      <c r="A2" s="3" t="s">
        <v>77</v>
      </c>
    </row>
    <row r="3" spans="1:3">
      <c r="A3" s="4" t="s">
        <v>78</v>
      </c>
      <c r="B3" s="6" t="n">
        <v>88190</v>
      </c>
      <c r="C3" s="6" t="n">
        <v>70759</v>
      </c>
    </row>
    <row r="4" spans="1:3">
      <c r="A4" s="4" t="s">
        <v>79</v>
      </c>
      <c r="B4" s="7" t="n">
        <v>0.001</v>
      </c>
      <c r="C4" s="7" t="n">
        <v>0.001</v>
      </c>
    </row>
    <row r="5" spans="1:3">
      <c r="A5" s="4" t="s">
        <v>80</v>
      </c>
      <c r="B5" s="5" t="n">
        <v>10000000</v>
      </c>
      <c r="C5" s="5" t="n">
        <v>10000000</v>
      </c>
    </row>
    <row r="6" spans="1:3">
      <c r="A6" s="4" t="s">
        <v>81</v>
      </c>
      <c r="B6" s="5" t="n">
        <v>0</v>
      </c>
      <c r="C6" s="5" t="n">
        <v>0</v>
      </c>
    </row>
    <row r="7" spans="1:3">
      <c r="A7" s="4" t="s">
        <v>82</v>
      </c>
      <c r="B7" s="5" t="n">
        <v>0</v>
      </c>
      <c r="C7" s="5" t="n">
        <v>0</v>
      </c>
    </row>
    <row r="8" spans="1:3">
      <c r="A8" s="4" t="s">
        <v>83</v>
      </c>
      <c r="B8" s="7" t="n">
        <v>0.001</v>
      </c>
      <c r="C8" s="7" t="n">
        <v>0.001</v>
      </c>
    </row>
    <row r="9" spans="1:3">
      <c r="A9" s="4" t="s">
        <v>84</v>
      </c>
      <c r="B9" s="5" t="n">
        <v>190000000</v>
      </c>
      <c r="C9" s="5" t="n">
        <v>190000000</v>
      </c>
    </row>
    <row r="10" spans="1:3">
      <c r="A10" s="4" t="s">
        <v>85</v>
      </c>
      <c r="B10" s="5" t="n">
        <v>24234909</v>
      </c>
      <c r="C10" s="5" t="n">
        <v>23967692</v>
      </c>
    </row>
    <row r="11" spans="1:3">
      <c r="A11" s="4" t="s">
        <v>86</v>
      </c>
      <c r="B11" s="5" t="n">
        <v>23272274</v>
      </c>
      <c r="C11" s="5" t="n">
        <v>23313169</v>
      </c>
    </row>
    <row r="12" spans="1:3">
      <c r="A12" s="4" t="s">
        <v>87</v>
      </c>
      <c r="B12" s="5" t="n">
        <v>962635</v>
      </c>
      <c r="C12" s="5" t="n">
        <v>6545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2</v>
      </c>
    </row>
    <row r="3" spans="1:2">
      <c r="A3" s="3" t="s">
        <v>212</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19"/>
  </cols>
  <sheetData>
    <row r="1" spans="1:2">
      <c r="A1" s="1" t="s">
        <v>298</v>
      </c>
      <c r="B1" s="2" t="s">
        <v>299</v>
      </c>
    </row>
    <row r="2" spans="1:2">
      <c r="A2" s="4" t="s">
        <v>300</v>
      </c>
    </row>
    <row r="3" spans="1:2">
      <c r="A3" s="3" t="s">
        <v>301</v>
      </c>
    </row>
    <row r="4" spans="1:2">
      <c r="A4" s="4" t="s">
        <v>302</v>
      </c>
      <c r="B4" s="5" t="n">
        <v>12</v>
      </c>
    </row>
    <row r="5" spans="1:2">
      <c r="A5" s="4" t="s">
        <v>303</v>
      </c>
      <c r="B5" s="5" t="n">
        <v>1</v>
      </c>
    </row>
    <row r="6" spans="1:2">
      <c r="A6" s="4" t="s">
        <v>304</v>
      </c>
    </row>
    <row r="7" spans="1:2">
      <c r="A7" s="3" t="s">
        <v>301</v>
      </c>
    </row>
    <row r="8" spans="1:2">
      <c r="A8" s="4" t="s">
        <v>302</v>
      </c>
      <c r="B8" s="5" t="n">
        <v>18</v>
      </c>
    </row>
    <row r="9" spans="1:2">
      <c r="A9" s="4" t="s">
        <v>305</v>
      </c>
    </row>
    <row r="10" spans="1:2">
      <c r="A10" s="3" t="s">
        <v>301</v>
      </c>
    </row>
    <row r="11" spans="1:2">
      <c r="A11" s="4" t="s">
        <v>302</v>
      </c>
      <c r="B11" s="5" t="n">
        <v>2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8"/>
    <col customWidth="1" max="2" min="2" width="34"/>
    <col customWidth="1" max="3" min="3" width="34"/>
    <col customWidth="1" max="4" min="4" width="34"/>
    <col customWidth="1" max="5" min="5" width="19"/>
  </cols>
  <sheetData>
    <row r="1" spans="1:5">
      <c r="A1" s="1" t="s">
        <v>306</v>
      </c>
      <c r="B1" s="2" t="s">
        <v>1</v>
      </c>
    </row>
    <row r="2" spans="1:5">
      <c r="B2" s="2" t="s">
        <v>307</v>
      </c>
      <c r="C2" s="2" t="s">
        <v>308</v>
      </c>
      <c r="D2" s="2" t="s">
        <v>309</v>
      </c>
      <c r="E2" s="2" t="s">
        <v>310</v>
      </c>
    </row>
    <row r="3" spans="1:5">
      <c r="A3" s="3" t="s">
        <v>301</v>
      </c>
    </row>
    <row r="4" spans="1:5">
      <c r="A4" s="4" t="s">
        <v>311</v>
      </c>
      <c r="B4" s="5" t="n">
        <v>1</v>
      </c>
      <c r="C4" s="5" t="n">
        <v>1</v>
      </c>
      <c r="D4" s="5" t="n">
        <v>1</v>
      </c>
    </row>
    <row r="5" spans="1:5">
      <c r="A5" s="4" t="s">
        <v>312</v>
      </c>
      <c r="B5" s="6" t="n">
        <v>19</v>
      </c>
      <c r="C5" s="6" t="n">
        <v>115</v>
      </c>
      <c r="D5" s="6" t="n">
        <v>0</v>
      </c>
    </row>
    <row r="6" spans="1:5">
      <c r="A6" s="4" t="s">
        <v>313</v>
      </c>
      <c r="B6" s="5" t="n">
        <v>600</v>
      </c>
      <c r="C6" s="5" t="n">
        <v>3200</v>
      </c>
      <c r="D6" s="5" t="n">
        <v>3500</v>
      </c>
    </row>
    <row r="7" spans="1:5">
      <c r="A7" s="4" t="s">
        <v>314</v>
      </c>
      <c r="B7" s="6" t="n">
        <v>8300</v>
      </c>
      <c r="C7" s="6" t="n">
        <v>7700</v>
      </c>
      <c r="D7" s="6" t="n">
        <v>6200</v>
      </c>
    </row>
    <row r="8" spans="1:5">
      <c r="A8" s="4" t="s">
        <v>315</v>
      </c>
    </row>
    <row r="9" spans="1:5">
      <c r="A9" s="3" t="s">
        <v>301</v>
      </c>
    </row>
    <row r="10" spans="1:5">
      <c r="A10" s="4" t="s">
        <v>316</v>
      </c>
      <c r="B10" s="5" t="n">
        <v>2</v>
      </c>
      <c r="E10" s="5" t="n">
        <v>1</v>
      </c>
    </row>
    <row r="11" spans="1:5">
      <c r="A11" s="4" t="s">
        <v>317</v>
      </c>
    </row>
    <row r="12" spans="1:5">
      <c r="A12" s="3" t="s">
        <v>301</v>
      </c>
    </row>
    <row r="13" spans="1:5">
      <c r="A13" s="4" t="s">
        <v>318</v>
      </c>
      <c r="B13" s="4" t="s">
        <v>319</v>
      </c>
    </row>
    <row r="14" spans="1:5">
      <c r="A14" s="4" t="s">
        <v>320</v>
      </c>
    </row>
    <row r="15" spans="1:5">
      <c r="A15" s="3" t="s">
        <v>301</v>
      </c>
    </row>
    <row r="16" spans="1:5">
      <c r="A16" s="4" t="s">
        <v>321</v>
      </c>
      <c r="B16" s="4" t="s">
        <v>322</v>
      </c>
    </row>
    <row r="17" spans="1:5">
      <c r="A17" s="4" t="s">
        <v>323</v>
      </c>
      <c r="B17" s="4" t="s">
        <v>324</v>
      </c>
    </row>
    <row r="18" spans="1:5">
      <c r="A18" s="4" t="s">
        <v>325</v>
      </c>
    </row>
    <row r="19" spans="1:5">
      <c r="A19" s="3" t="s">
        <v>301</v>
      </c>
    </row>
    <row r="20" spans="1:5">
      <c r="A20" s="4" t="s">
        <v>318</v>
      </c>
      <c r="B20" s="4" t="s">
        <v>319</v>
      </c>
    </row>
    <row r="21" spans="1:5">
      <c r="A21" s="4" t="s">
        <v>326</v>
      </c>
    </row>
    <row r="22" spans="1:5">
      <c r="A22" s="3" t="s">
        <v>301</v>
      </c>
    </row>
    <row r="23" spans="1:5">
      <c r="A23" s="4" t="s">
        <v>318</v>
      </c>
      <c r="B23" s="4" t="s">
        <v>327</v>
      </c>
    </row>
    <row r="24" spans="1:5">
      <c r="A24" s="4" t="s">
        <v>328</v>
      </c>
    </row>
    <row r="25" spans="1:5">
      <c r="A25" s="3" t="s">
        <v>301</v>
      </c>
    </row>
    <row r="26" spans="1:5">
      <c r="A26" s="4" t="s">
        <v>321</v>
      </c>
      <c r="B26" s="4" t="s">
        <v>329</v>
      </c>
    </row>
    <row r="27" spans="1:5">
      <c r="A27" s="4" t="s">
        <v>330</v>
      </c>
    </row>
    <row r="28" spans="1:5">
      <c r="A28" s="3" t="s">
        <v>301</v>
      </c>
    </row>
    <row r="29" spans="1:5">
      <c r="A29" s="4" t="s">
        <v>318</v>
      </c>
      <c r="B29" s="4" t="s">
        <v>331</v>
      </c>
    </row>
    <row r="30" spans="1:5">
      <c r="A30" s="4" t="s">
        <v>332</v>
      </c>
    </row>
    <row r="31" spans="1:5">
      <c r="A31" s="3" t="s">
        <v>301</v>
      </c>
    </row>
    <row r="32" spans="1:5">
      <c r="A32" s="4" t="s">
        <v>318</v>
      </c>
      <c r="B32" s="4" t="s">
        <v>322</v>
      </c>
    </row>
    <row r="33" spans="1:5">
      <c r="A33" s="4" t="s">
        <v>300</v>
      </c>
    </row>
    <row r="34" spans="1:5">
      <c r="A34" s="3" t="s">
        <v>301</v>
      </c>
    </row>
    <row r="35" spans="1:5">
      <c r="A35" s="4" t="s">
        <v>316</v>
      </c>
      <c r="B35" s="5" t="n">
        <v>12</v>
      </c>
    </row>
    <row r="36" spans="1:5">
      <c r="A36" s="4" t="s">
        <v>304</v>
      </c>
    </row>
    <row r="37" spans="1:5">
      <c r="A37" s="3" t="s">
        <v>301</v>
      </c>
    </row>
    <row r="38" spans="1:5">
      <c r="A38" s="4" t="s">
        <v>316</v>
      </c>
      <c r="B38" s="5" t="n">
        <v>18</v>
      </c>
    </row>
    <row r="39" spans="1:5">
      <c r="A39" s="4" t="s">
        <v>333</v>
      </c>
    </row>
    <row r="40" spans="1:5">
      <c r="A40" s="3" t="s">
        <v>301</v>
      </c>
    </row>
    <row r="41" spans="1:5">
      <c r="A41" s="4" t="s">
        <v>316</v>
      </c>
      <c r="B41" s="5" t="n">
        <v>2</v>
      </c>
    </row>
    <row r="42" spans="1:5">
      <c r="A42" s="4" t="s">
        <v>305</v>
      </c>
    </row>
    <row r="43" spans="1:5">
      <c r="A43" s="3" t="s">
        <v>301</v>
      </c>
    </row>
    <row r="44" spans="1:5">
      <c r="A44" s="4" t="s">
        <v>316</v>
      </c>
      <c r="B44" s="5" t="n">
        <v>23</v>
      </c>
    </row>
    <row r="45" spans="1:5">
      <c r="A45" s="4" t="s">
        <v>334</v>
      </c>
    </row>
    <row r="46" spans="1:5">
      <c r="A46" s="3" t="s">
        <v>301</v>
      </c>
    </row>
    <row r="47" spans="1:5">
      <c r="A47" s="4" t="s">
        <v>316</v>
      </c>
      <c r="C47" s="5" t="n">
        <v>1</v>
      </c>
      <c r="D47" s="5" t="n">
        <v>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8"/>
    <col customWidth="1" max="2" min="2" width="27"/>
    <col customWidth="1" max="3" min="3" width="21"/>
    <col customWidth="1" max="4" min="4" width="21"/>
    <col customWidth="1" max="5" min="5" width="21"/>
  </cols>
  <sheetData>
    <row r="1" spans="1:5">
      <c r="A1" s="1" t="s">
        <v>335</v>
      </c>
      <c r="B1" s="2" t="s">
        <v>1</v>
      </c>
    </row>
    <row r="2" spans="1:5">
      <c r="B2" s="2" t="s">
        <v>336</v>
      </c>
      <c r="C2" s="2" t="s">
        <v>337</v>
      </c>
      <c r="D2" s="2" t="s">
        <v>338</v>
      </c>
      <c r="E2" s="2" t="s">
        <v>339</v>
      </c>
    </row>
    <row r="3" spans="1:5">
      <c r="A3" s="3" t="s">
        <v>340</v>
      </c>
    </row>
    <row r="4" spans="1:5">
      <c r="A4" s="4" t="s">
        <v>49</v>
      </c>
      <c r="B4" s="6" t="n">
        <v>75365</v>
      </c>
      <c r="C4" s="6" t="n">
        <v>75365</v>
      </c>
    </row>
    <row r="5" spans="1:5">
      <c r="A5" s="4" t="s">
        <v>341</v>
      </c>
      <c r="B5" s="5" t="n">
        <v>100</v>
      </c>
    </row>
    <row r="6" spans="1:5">
      <c r="A6" s="4" t="s">
        <v>342</v>
      </c>
      <c r="B6" s="5" t="n">
        <v>100</v>
      </c>
    </row>
    <row r="7" spans="1:5">
      <c r="A7" s="4" t="s">
        <v>343</v>
      </c>
      <c r="B7" s="5" t="n">
        <v>100</v>
      </c>
    </row>
    <row r="8" spans="1:5">
      <c r="A8" s="4" t="s">
        <v>344</v>
      </c>
      <c r="B8" s="5" t="n">
        <v>100</v>
      </c>
    </row>
    <row r="9" spans="1:5">
      <c r="A9" s="4" t="s">
        <v>345</v>
      </c>
      <c r="B9" s="5" t="n">
        <v>100</v>
      </c>
    </row>
    <row r="10" spans="1:5">
      <c r="A10" s="4" t="s">
        <v>346</v>
      </c>
      <c r="B10" s="5" t="n">
        <v>100</v>
      </c>
      <c r="C10" s="5" t="n">
        <v>100</v>
      </c>
      <c r="D10" s="6" t="n">
        <v>200</v>
      </c>
    </row>
    <row r="11" spans="1:5">
      <c r="A11" s="4" t="s">
        <v>347</v>
      </c>
      <c r="B11" s="5" t="n">
        <v>0</v>
      </c>
      <c r="C11" s="5" t="n">
        <v>0</v>
      </c>
      <c r="D11" s="6" t="n">
        <v>0</v>
      </c>
    </row>
    <row r="12" spans="1:5">
      <c r="A12" s="4" t="s">
        <v>348</v>
      </c>
      <c r="B12" s="5" t="n">
        <v>37409</v>
      </c>
      <c r="C12" s="5" t="n">
        <v>36865</v>
      </c>
    </row>
    <row r="13" spans="1:5">
      <c r="A13" s="4" t="s">
        <v>349</v>
      </c>
      <c r="B13" s="5" t="n">
        <v>546</v>
      </c>
    </row>
    <row r="14" spans="1:5">
      <c r="A14" s="4" t="s">
        <v>58</v>
      </c>
      <c r="B14" s="5" t="n">
        <v>9660</v>
      </c>
      <c r="C14" s="5" t="n">
        <v>5180</v>
      </c>
    </row>
    <row r="15" spans="1:5">
      <c r="A15" s="4" t="s">
        <v>350</v>
      </c>
    </row>
    <row r="16" spans="1:5">
      <c r="A16" s="3" t="s">
        <v>340</v>
      </c>
    </row>
    <row r="17" spans="1:5">
      <c r="A17" s="4" t="s">
        <v>351</v>
      </c>
      <c r="B17" s="6" t="n">
        <v>600</v>
      </c>
    </row>
    <row r="18" spans="1:5">
      <c r="A18" s="4" t="s">
        <v>320</v>
      </c>
    </row>
    <row r="19" spans="1:5">
      <c r="A19" s="3" t="s">
        <v>340</v>
      </c>
    </row>
    <row r="20" spans="1:5">
      <c r="A20" s="4" t="s">
        <v>352</v>
      </c>
      <c r="B20" s="4" t="s">
        <v>322</v>
      </c>
    </row>
    <row r="21" spans="1:5">
      <c r="A21" s="4" t="s">
        <v>328</v>
      </c>
    </row>
    <row r="22" spans="1:5">
      <c r="A22" s="3" t="s">
        <v>340</v>
      </c>
    </row>
    <row r="23" spans="1:5">
      <c r="A23" s="4" t="s">
        <v>352</v>
      </c>
      <c r="B23" s="4" t="s">
        <v>329</v>
      </c>
    </row>
    <row r="24" spans="1:5">
      <c r="A24" s="4" t="s">
        <v>353</v>
      </c>
    </row>
    <row r="25" spans="1:5">
      <c r="A25" s="3" t="s">
        <v>340</v>
      </c>
    </row>
    <row r="26" spans="1:5">
      <c r="A26" s="4" t="s">
        <v>352</v>
      </c>
      <c r="B26" s="4" t="s">
        <v>322</v>
      </c>
    </row>
    <row r="27" spans="1:5">
      <c r="A27" s="4" t="s">
        <v>354</v>
      </c>
    </row>
    <row r="28" spans="1:5">
      <c r="A28" s="3" t="s">
        <v>340</v>
      </c>
    </row>
    <row r="29" spans="1:5">
      <c r="A29" s="4" t="s">
        <v>352</v>
      </c>
      <c r="B29" s="4" t="s">
        <v>355</v>
      </c>
    </row>
    <row r="30" spans="1:5">
      <c r="A30" s="4" t="s">
        <v>356</v>
      </c>
    </row>
    <row r="31" spans="1:5">
      <c r="A31" s="3" t="s">
        <v>340</v>
      </c>
    </row>
    <row r="32" spans="1:5">
      <c r="A32" s="4" t="s">
        <v>352</v>
      </c>
      <c r="B32" s="4" t="s">
        <v>329</v>
      </c>
    </row>
    <row r="33" spans="1:5">
      <c r="A33" s="4" t="s">
        <v>348</v>
      </c>
      <c r="B33" s="6" t="n">
        <v>500</v>
      </c>
    </row>
    <row r="34" spans="1:5">
      <c r="A34" s="4" t="s">
        <v>357</v>
      </c>
      <c r="E34" s="6" t="n">
        <v>25000</v>
      </c>
    </row>
    <row r="35" spans="1:5">
      <c r="A35" s="4" t="s">
        <v>358</v>
      </c>
      <c r="B35" s="5" t="n">
        <v>3</v>
      </c>
    </row>
    <row r="36" spans="1:5">
      <c r="A36" s="4" t="s">
        <v>359</v>
      </c>
      <c r="B36" s="6" t="n">
        <v>0</v>
      </c>
    </row>
    <row r="37" spans="1:5">
      <c r="A37" s="4" t="s">
        <v>360</v>
      </c>
      <c r="B37" s="4" t="s">
        <v>361</v>
      </c>
    </row>
    <row r="38" spans="1:5">
      <c r="A38" s="4" t="s">
        <v>362</v>
      </c>
    </row>
    <row r="39" spans="1:5">
      <c r="A39" s="3" t="s">
        <v>340</v>
      </c>
    </row>
    <row r="40" spans="1:5">
      <c r="A40" s="4" t="s">
        <v>58</v>
      </c>
      <c r="B40" s="6" t="n">
        <v>100</v>
      </c>
    </row>
    <row r="41" spans="1:5">
      <c r="A41" s="4" t="s">
        <v>300</v>
      </c>
    </row>
    <row r="42" spans="1:5">
      <c r="A42" s="3" t="s">
        <v>340</v>
      </c>
    </row>
    <row r="43" spans="1:5">
      <c r="A43" s="4" t="s">
        <v>49</v>
      </c>
      <c r="B43" s="5" t="n">
        <v>43900</v>
      </c>
      <c r="C43" s="6" t="n">
        <v>43900</v>
      </c>
    </row>
    <row r="44" spans="1:5">
      <c r="A44" s="4" t="s">
        <v>304</v>
      </c>
    </row>
    <row r="45" spans="1:5">
      <c r="A45" s="3" t="s">
        <v>340</v>
      </c>
    </row>
    <row r="46" spans="1:5">
      <c r="A46" s="4" t="s">
        <v>49</v>
      </c>
      <c r="B46" s="6" t="n">
        <v>31400</v>
      </c>
    </row>
  </sheetData>
  <mergeCells count="2">
    <mergeCell ref="A1:A2"/>
    <mergeCell ref="B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2</v>
      </c>
    </row>
    <row r="2" spans="1:3">
      <c r="A2" s="3" t="s">
        <v>364</v>
      </c>
    </row>
    <row r="3" spans="1:3">
      <c r="A3" s="4" t="s">
        <v>365</v>
      </c>
      <c r="B3" s="6" t="n">
        <v>2465</v>
      </c>
      <c r="C3" s="6" t="n">
        <v>2419</v>
      </c>
    </row>
    <row r="4" spans="1:3">
      <c r="A4" s="4" t="s">
        <v>366</v>
      </c>
      <c r="B4" s="5" t="n">
        <v>-1644</v>
      </c>
      <c r="C4" s="5" t="n">
        <v>-1542</v>
      </c>
    </row>
    <row r="5" spans="1:3">
      <c r="A5" s="4" t="s">
        <v>367</v>
      </c>
      <c r="B5" s="5" t="n">
        <v>821</v>
      </c>
      <c r="C5" s="5" t="n">
        <v>877</v>
      </c>
    </row>
    <row r="6" spans="1:3">
      <c r="A6" s="3" t="s">
        <v>368</v>
      </c>
    </row>
    <row r="7" spans="1:3">
      <c r="A7" s="4" t="s">
        <v>369</v>
      </c>
      <c r="B7" s="5" t="n">
        <v>111953</v>
      </c>
      <c r="C7" s="5" t="n">
        <v>111353</v>
      </c>
    </row>
    <row r="8" spans="1:3">
      <c r="A8" s="4" t="s">
        <v>370</v>
      </c>
    </row>
    <row r="9" spans="1:3">
      <c r="A9" s="3" t="s">
        <v>368</v>
      </c>
    </row>
    <row r="10" spans="1:3">
      <c r="A10" s="4" t="s">
        <v>369</v>
      </c>
      <c r="B10" s="5" t="n">
        <v>75365</v>
      </c>
      <c r="C10" s="5" t="n">
        <v>75365</v>
      </c>
    </row>
    <row r="11" spans="1:3">
      <c r="A11" s="4" t="s">
        <v>350</v>
      </c>
    </row>
    <row r="12" spans="1:3">
      <c r="A12" s="3" t="s">
        <v>368</v>
      </c>
    </row>
    <row r="13" spans="1:3">
      <c r="A13" s="4" t="s">
        <v>369</v>
      </c>
      <c r="B13" s="5" t="n">
        <v>35493</v>
      </c>
      <c r="C13" s="5" t="n">
        <v>34893</v>
      </c>
    </row>
    <row r="14" spans="1:3">
      <c r="A14" s="4" t="s">
        <v>371</v>
      </c>
    </row>
    <row r="15" spans="1:3">
      <c r="A15" s="3" t="s">
        <v>368</v>
      </c>
    </row>
    <row r="16" spans="1:3">
      <c r="A16" s="4" t="s">
        <v>369</v>
      </c>
      <c r="B16" s="5" t="n">
        <v>1095</v>
      </c>
      <c r="C16" s="5" t="n">
        <v>1095</v>
      </c>
    </row>
    <row r="17" spans="1:3">
      <c r="A17" s="4" t="s">
        <v>372</v>
      </c>
    </row>
    <row r="18" spans="1:3">
      <c r="A18" s="3" t="s">
        <v>364</v>
      </c>
    </row>
    <row r="19" spans="1:3">
      <c r="A19" s="4" t="s">
        <v>365</v>
      </c>
      <c r="B19" s="5" t="n">
        <v>848</v>
      </c>
      <c r="C19" s="5" t="n">
        <v>848</v>
      </c>
    </row>
    <row r="20" spans="1:3">
      <c r="A20" s="4" t="s">
        <v>366</v>
      </c>
      <c r="B20" s="5" t="n">
        <v>-848</v>
      </c>
      <c r="C20" s="5" t="n">
        <v>-840</v>
      </c>
    </row>
    <row r="21" spans="1:3">
      <c r="A21" s="4" t="s">
        <v>373</v>
      </c>
    </row>
    <row r="22" spans="1:3">
      <c r="A22" s="3" t="s">
        <v>364</v>
      </c>
    </row>
    <row r="23" spans="1:3">
      <c r="A23" s="4" t="s">
        <v>365</v>
      </c>
      <c r="B23" s="5" t="n">
        <v>1077</v>
      </c>
      <c r="C23" s="5" t="n">
        <v>1077</v>
      </c>
    </row>
    <row r="24" spans="1:3">
      <c r="A24" s="4" t="s">
        <v>366</v>
      </c>
      <c r="B24" s="5" t="n">
        <v>-663</v>
      </c>
      <c r="C24" s="5" t="n">
        <v>-597</v>
      </c>
    </row>
    <row r="25" spans="1:3">
      <c r="A25" s="4" t="s">
        <v>374</v>
      </c>
    </row>
    <row r="26" spans="1:3">
      <c r="A26" s="3" t="s">
        <v>364</v>
      </c>
    </row>
    <row r="27" spans="1:3">
      <c r="A27" s="4" t="s">
        <v>365</v>
      </c>
      <c r="B27" s="5" t="n">
        <v>540</v>
      </c>
      <c r="C27" s="5" t="n">
        <v>494</v>
      </c>
    </row>
    <row r="28" spans="1:3">
      <c r="A28" s="4" t="s">
        <v>366</v>
      </c>
      <c r="B28" s="6" t="n">
        <v>-133</v>
      </c>
      <c r="C28" s="6" t="n">
        <v>-1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75</v>
      </c>
      <c r="B1" s="2" t="s">
        <v>1</v>
      </c>
    </row>
    <row r="2" spans="1:4">
      <c r="B2" s="2" t="s">
        <v>2</v>
      </c>
      <c r="C2" s="2" t="s">
        <v>32</v>
      </c>
      <c r="D2" s="2" t="s">
        <v>89</v>
      </c>
    </row>
    <row r="3" spans="1:4">
      <c r="A3" s="3" t="s">
        <v>376</v>
      </c>
    </row>
    <row r="4" spans="1:4">
      <c r="A4" s="4" t="s">
        <v>377</v>
      </c>
      <c r="B4" s="9" t="n">
        <v>22.9</v>
      </c>
      <c r="C4" s="9" t="n">
        <v>21.1</v>
      </c>
      <c r="D4" s="9" t="n">
        <v>18.7</v>
      </c>
    </row>
    <row r="5" spans="1:4">
      <c r="A5" s="4" t="s">
        <v>378</v>
      </c>
      <c r="B5" s="9" t="n">
        <v>3.6</v>
      </c>
      <c r="C5" s="9" t="n">
        <v>3.6</v>
      </c>
      <c r="D5" s="9" t="n">
        <v>3.9</v>
      </c>
    </row>
    <row r="6" spans="1:4">
      <c r="A6" s="4" t="s">
        <v>320</v>
      </c>
    </row>
    <row r="7" spans="1:4">
      <c r="A7" s="3" t="s">
        <v>376</v>
      </c>
    </row>
    <row r="8" spans="1:4">
      <c r="A8" s="4" t="s">
        <v>379</v>
      </c>
      <c r="B8" s="5" t="n">
        <v>2017</v>
      </c>
    </row>
    <row r="9" spans="1:4">
      <c r="A9" s="4" t="s">
        <v>380</v>
      </c>
      <c r="B9" s="4" t="s">
        <v>381</v>
      </c>
    </row>
    <row r="10" spans="1:4">
      <c r="A10" s="4" t="s">
        <v>328</v>
      </c>
    </row>
    <row r="11" spans="1:4">
      <c r="A11" s="3" t="s">
        <v>376</v>
      </c>
    </row>
    <row r="12" spans="1:4">
      <c r="A12" s="4" t="s">
        <v>379</v>
      </c>
      <c r="B12" s="5" t="n">
        <v>2036</v>
      </c>
    </row>
    <row r="13" spans="1:4">
      <c r="A13" s="4" t="s">
        <v>380</v>
      </c>
      <c r="B13" s="4" t="s">
        <v>31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83</v>
      </c>
    </row>
    <row r="2" spans="1:2">
      <c r="A2" s="3" t="s">
        <v>179</v>
      </c>
    </row>
    <row r="3" spans="1:2">
      <c r="A3" s="5" t="n">
        <v>2017</v>
      </c>
      <c r="B3" s="6" t="n">
        <v>20771</v>
      </c>
    </row>
    <row r="4" spans="1:2">
      <c r="A4" s="5" t="n">
        <v>2018</v>
      </c>
      <c r="B4" s="5" t="n">
        <v>21431</v>
      </c>
    </row>
    <row r="5" spans="1:2">
      <c r="A5" s="5" t="n">
        <v>2019</v>
      </c>
      <c r="B5" s="5" t="n">
        <v>21535</v>
      </c>
    </row>
    <row r="6" spans="1:2">
      <c r="A6" s="5" t="n">
        <v>2020</v>
      </c>
      <c r="B6" s="5" t="n">
        <v>20751</v>
      </c>
    </row>
    <row r="7" spans="1:2">
      <c r="A7" s="5" t="n">
        <v>2021</v>
      </c>
      <c r="B7" s="5" t="n">
        <v>20271</v>
      </c>
    </row>
    <row r="8" spans="1:2">
      <c r="A8" s="4" t="s">
        <v>384</v>
      </c>
      <c r="B8" s="5" t="n">
        <v>225440</v>
      </c>
    </row>
    <row r="9" spans="1:2">
      <c r="A9" s="4" t="s">
        <v>385</v>
      </c>
      <c r="B9" s="6" t="n">
        <v>3301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86</v>
      </c>
      <c r="B1" s="2" t="s">
        <v>2</v>
      </c>
      <c r="C1" s="2" t="s">
        <v>32</v>
      </c>
    </row>
    <row r="2" spans="1:3">
      <c r="A2" s="3" t="s">
        <v>182</v>
      </c>
    </row>
    <row r="3" spans="1:3">
      <c r="A3" s="4" t="s">
        <v>387</v>
      </c>
      <c r="B3" s="9" t="n">
        <v>0.3</v>
      </c>
      <c r="C3" s="9" t="n">
        <v>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2</v>
      </c>
      <c r="D2" s="2" t="s">
        <v>89</v>
      </c>
    </row>
    <row r="3" spans="1:4">
      <c r="A3" s="3" t="s">
        <v>389</v>
      </c>
    </row>
    <row r="4" spans="1:4">
      <c r="A4" s="4" t="s">
        <v>390</v>
      </c>
      <c r="B4" s="6" t="n">
        <v>2768</v>
      </c>
      <c r="C4" s="6" t="n">
        <v>894</v>
      </c>
      <c r="D4" s="6" t="n">
        <v>3689</v>
      </c>
    </row>
    <row r="5" spans="1:4">
      <c r="A5" s="4" t="s">
        <v>391</v>
      </c>
      <c r="B5" s="5" t="n">
        <v>2465</v>
      </c>
      <c r="C5" s="5" t="n">
        <v>1117</v>
      </c>
      <c r="D5" s="5" t="n">
        <v>3381</v>
      </c>
    </row>
    <row r="6" spans="1:4">
      <c r="A6" s="4" t="s">
        <v>392</v>
      </c>
      <c r="B6" s="5" t="n">
        <v>5233</v>
      </c>
      <c r="C6" s="5" t="n">
        <v>2011</v>
      </c>
      <c r="D6" s="5" t="n">
        <v>7070</v>
      </c>
    </row>
    <row r="7" spans="1:4">
      <c r="A7" s="3" t="s">
        <v>393</v>
      </c>
    </row>
    <row r="8" spans="1:4">
      <c r="A8" s="4" t="s">
        <v>390</v>
      </c>
      <c r="B8" s="5" t="n">
        <v>1381</v>
      </c>
      <c r="C8" s="5" t="n">
        <v>1722</v>
      </c>
      <c r="D8" s="5" t="n">
        <v>932</v>
      </c>
    </row>
    <row r="9" spans="1:4">
      <c r="A9" s="4" t="s">
        <v>391</v>
      </c>
      <c r="B9" s="5" t="n">
        <v>194</v>
      </c>
      <c r="C9" s="5" t="n">
        <v>1774</v>
      </c>
      <c r="D9" s="5" t="n">
        <v>-279</v>
      </c>
    </row>
    <row r="10" spans="1:4">
      <c r="A10" s="4" t="s">
        <v>394</v>
      </c>
      <c r="B10" s="5" t="n">
        <v>1575</v>
      </c>
      <c r="C10" s="5" t="n">
        <v>3496</v>
      </c>
      <c r="D10" s="5" t="n">
        <v>653</v>
      </c>
    </row>
    <row r="11" spans="1:4">
      <c r="A11" s="4" t="s">
        <v>395</v>
      </c>
      <c r="B11" s="6" t="n">
        <v>6808</v>
      </c>
      <c r="C11" s="6" t="n">
        <v>5507</v>
      </c>
      <c r="D11" s="6" t="n">
        <v>772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2</v>
      </c>
      <c r="D2" s="2" t="s">
        <v>89</v>
      </c>
    </row>
    <row r="3" spans="1:4">
      <c r="A3" s="3" t="s">
        <v>182</v>
      </c>
    </row>
    <row r="4" spans="1:4">
      <c r="A4" s="4" t="s">
        <v>397</v>
      </c>
      <c r="B4" s="6" t="n">
        <v>8602</v>
      </c>
      <c r="C4" s="6" t="n">
        <v>7527</v>
      </c>
      <c r="D4" s="6" t="n">
        <v>8486</v>
      </c>
    </row>
    <row r="5" spans="1:4">
      <c r="A5" s="4" t="s">
        <v>398</v>
      </c>
      <c r="B5" s="5" t="n">
        <v>1835</v>
      </c>
      <c r="C5" s="5" t="n">
        <v>1215</v>
      </c>
      <c r="D5" s="5" t="n">
        <v>1872</v>
      </c>
    </row>
    <row r="6" spans="1:4">
      <c r="A6" s="4" t="s">
        <v>399</v>
      </c>
      <c r="B6" s="5" t="n">
        <v>-3519</v>
      </c>
      <c r="C6" s="5" t="n">
        <v>-3428</v>
      </c>
      <c r="D6" s="5" t="n">
        <v>-3007</v>
      </c>
    </row>
    <row r="7" spans="1:4">
      <c r="A7" s="4" t="s">
        <v>400</v>
      </c>
      <c r="B7" s="5" t="n">
        <v>-110</v>
      </c>
      <c r="C7" s="5" t="n">
        <v>193</v>
      </c>
      <c r="D7" s="5" t="n">
        <v>372</v>
      </c>
    </row>
    <row r="8" spans="1:4">
      <c r="A8" s="4" t="s">
        <v>395</v>
      </c>
      <c r="B8" s="6" t="n">
        <v>6808</v>
      </c>
      <c r="C8" s="6" t="n">
        <v>5507</v>
      </c>
      <c r="D8" s="6" t="n">
        <v>7723</v>
      </c>
    </row>
    <row r="9" spans="1:4">
      <c r="A9" s="4" t="s">
        <v>401</v>
      </c>
      <c r="B9" s="4" t="s">
        <v>402</v>
      </c>
      <c r="C9" s="4" t="s">
        <v>402</v>
      </c>
      <c r="D9" s="4" t="s">
        <v>402</v>
      </c>
    </row>
    <row r="10" spans="1:4">
      <c r="A10" s="4" t="s">
        <v>403</v>
      </c>
      <c r="B10" s="4" t="s">
        <v>404</v>
      </c>
      <c r="C10" s="4" t="s">
        <v>405</v>
      </c>
      <c r="D10" s="4" t="s">
        <v>406</v>
      </c>
    </row>
    <row r="11" spans="1:4">
      <c r="A11" s="4" t="s">
        <v>407</v>
      </c>
      <c r="B11" s="4" t="s">
        <v>408</v>
      </c>
      <c r="C11" s="4" t="s">
        <v>409</v>
      </c>
      <c r="D11" s="4" t="s">
        <v>410</v>
      </c>
    </row>
    <row r="12" spans="1:4">
      <c r="A12" s="4" t="s">
        <v>411</v>
      </c>
      <c r="B12" s="4" t="s">
        <v>412</v>
      </c>
      <c r="C12" s="4" t="s">
        <v>413</v>
      </c>
      <c r="D12" s="4" t="s">
        <v>413</v>
      </c>
    </row>
    <row r="13" spans="1:4">
      <c r="A13" s="4" t="s">
        <v>414</v>
      </c>
      <c r="B13" s="4" t="s">
        <v>415</v>
      </c>
      <c r="C13" s="4" t="s">
        <v>416</v>
      </c>
      <c r="D13" s="4" t="s">
        <v>41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2</v>
      </c>
      <c r="D2" s="2" t="s">
        <v>89</v>
      </c>
    </row>
    <row r="3" spans="1:4">
      <c r="A3" s="3" t="s">
        <v>90</v>
      </c>
    </row>
    <row r="4" spans="1:4">
      <c r="A4" s="4" t="s">
        <v>91</v>
      </c>
      <c r="B4" s="6" t="n">
        <v>351681</v>
      </c>
      <c r="C4" s="6" t="n">
        <v>331612</v>
      </c>
      <c r="D4" s="6" t="n">
        <v>301805</v>
      </c>
    </row>
    <row r="5" spans="1:4">
      <c r="A5" s="3" t="s">
        <v>92</v>
      </c>
    </row>
    <row r="6" spans="1:4">
      <c r="A6" s="4" t="s">
        <v>93</v>
      </c>
      <c r="B6" s="5" t="n">
        <v>99181</v>
      </c>
      <c r="C6" s="5" t="n">
        <v>95963</v>
      </c>
      <c r="D6" s="5" t="n">
        <v>90990</v>
      </c>
    </row>
    <row r="7" spans="1:4">
      <c r="A7" s="4" t="s">
        <v>94</v>
      </c>
      <c r="B7" s="5" t="n">
        <v>169300</v>
      </c>
      <c r="C7" s="5" t="n">
        <v>156337</v>
      </c>
      <c r="D7" s="5" t="n">
        <v>137695</v>
      </c>
    </row>
    <row r="8" spans="1:4">
      <c r="A8" s="4" t="s">
        <v>95</v>
      </c>
      <c r="B8" s="5" t="n">
        <v>8260</v>
      </c>
      <c r="C8" s="5" t="n">
        <v>7745</v>
      </c>
      <c r="D8" s="5" t="n">
        <v>6169</v>
      </c>
    </row>
    <row r="9" spans="1:4">
      <c r="A9" s="4" t="s">
        <v>96</v>
      </c>
      <c r="B9" s="5" t="n">
        <v>3446</v>
      </c>
      <c r="C9" s="5" t="n">
        <v>5228</v>
      </c>
      <c r="D9" s="5" t="n">
        <v>4735</v>
      </c>
    </row>
    <row r="10" spans="1:4">
      <c r="A10" s="4" t="s">
        <v>97</v>
      </c>
      <c r="B10" s="5" t="n">
        <v>25924</v>
      </c>
      <c r="C10" s="5" t="n">
        <v>23111</v>
      </c>
      <c r="D10" s="5" t="n">
        <v>20537</v>
      </c>
    </row>
    <row r="11" spans="1:4">
      <c r="A11" s="4" t="s">
        <v>98</v>
      </c>
      <c r="B11" s="5" t="n">
        <v>1031</v>
      </c>
      <c r="C11" s="5" t="n">
        <v>1386</v>
      </c>
    </row>
    <row r="12" spans="1:4">
      <c r="A12" s="4" t="s">
        <v>99</v>
      </c>
      <c r="D12" s="5" t="n">
        <v>5</v>
      </c>
    </row>
    <row r="13" spans="1:4">
      <c r="A13" s="4" t="s">
        <v>100</v>
      </c>
      <c r="B13" s="5" t="n">
        <v>598</v>
      </c>
      <c r="C13" s="5" t="n">
        <v>3248</v>
      </c>
      <c r="D13" s="5" t="n">
        <v>3536</v>
      </c>
    </row>
    <row r="14" spans="1:4">
      <c r="A14" s="4" t="s">
        <v>101</v>
      </c>
      <c r="B14" s="5" t="n">
        <v>18865</v>
      </c>
      <c r="C14" s="5" t="n">
        <v>16776</v>
      </c>
      <c r="D14" s="5" t="n">
        <v>13598</v>
      </c>
    </row>
    <row r="15" spans="1:4">
      <c r="A15" s="4" t="s">
        <v>102</v>
      </c>
      <c r="B15" s="5" t="n">
        <v>25076</v>
      </c>
      <c r="C15" s="5" t="n">
        <v>21818</v>
      </c>
      <c r="D15" s="5" t="n">
        <v>24540</v>
      </c>
    </row>
    <row r="16" spans="1:4">
      <c r="A16" s="3" t="s">
        <v>103</v>
      </c>
    </row>
    <row r="17" spans="1:4">
      <c r="A17" s="4" t="s">
        <v>104</v>
      </c>
      <c r="B17" s="5" t="n">
        <v>-70</v>
      </c>
      <c r="C17" s="5" t="n">
        <v>-77</v>
      </c>
      <c r="D17" s="5" t="n">
        <v>-113</v>
      </c>
    </row>
    <row r="18" spans="1:4">
      <c r="A18" s="4" t="s">
        <v>105</v>
      </c>
      <c r="B18" s="5" t="n">
        <v>-432</v>
      </c>
      <c r="C18" s="5" t="n">
        <v>-236</v>
      </c>
      <c r="D18" s="5" t="n">
        <v>-107</v>
      </c>
    </row>
    <row r="19" spans="1:4">
      <c r="A19" s="4" t="s">
        <v>106</v>
      </c>
      <c r="B19" s="5" t="n">
        <v>24574</v>
      </c>
      <c r="C19" s="5" t="n">
        <v>21505</v>
      </c>
      <c r="D19" s="5" t="n">
        <v>24320</v>
      </c>
    </row>
    <row r="20" spans="1:4">
      <c r="A20" s="4" t="s">
        <v>107</v>
      </c>
      <c r="B20" s="5" t="n">
        <v>6808</v>
      </c>
      <c r="C20" s="5" t="n">
        <v>5507</v>
      </c>
      <c r="D20" s="5" t="n">
        <v>7723</v>
      </c>
    </row>
    <row r="21" spans="1:4">
      <c r="A21" s="4" t="s">
        <v>108</v>
      </c>
      <c r="B21" s="6" t="n">
        <v>17766</v>
      </c>
      <c r="C21" s="6" t="n">
        <v>15998</v>
      </c>
      <c r="D21" s="6" t="n">
        <v>16597</v>
      </c>
    </row>
    <row r="22" spans="1:4">
      <c r="A22" s="4" t="s">
        <v>109</v>
      </c>
      <c r="B22" s="8" t="n">
        <v>0.76</v>
      </c>
      <c r="C22" s="8" t="n">
        <v>0.68</v>
      </c>
      <c r="D22" s="8" t="n">
        <v>0.71</v>
      </c>
    </row>
    <row r="23" spans="1:4">
      <c r="A23" s="4" t="s">
        <v>110</v>
      </c>
      <c r="B23" s="8" t="n">
        <v>0.76</v>
      </c>
      <c r="C23" s="8" t="n">
        <v>0.68</v>
      </c>
      <c r="D23" s="8" t="n">
        <v>0.7</v>
      </c>
    </row>
    <row r="24" spans="1:4">
      <c r="A24" s="3" t="s">
        <v>111</v>
      </c>
    </row>
    <row r="25" spans="1:4">
      <c r="A25" s="4" t="s">
        <v>112</v>
      </c>
      <c r="B25" s="5" t="n">
        <v>23322344</v>
      </c>
      <c r="C25" s="5" t="n">
        <v>23380085</v>
      </c>
      <c r="D25" s="5" t="n">
        <v>23517883</v>
      </c>
    </row>
    <row r="26" spans="1:4">
      <c r="A26" s="4" t="s">
        <v>113</v>
      </c>
      <c r="B26" s="5" t="n">
        <v>23435275</v>
      </c>
      <c r="C26" s="5" t="n">
        <v>23517288</v>
      </c>
      <c r="D26" s="5" t="n">
        <v>23740318</v>
      </c>
    </row>
    <row r="27" spans="1:4">
      <c r="A27" s="4" t="s">
        <v>114</v>
      </c>
      <c r="B27" s="6" t="n">
        <v>17766</v>
      </c>
      <c r="C27" s="6" t="n">
        <v>15998</v>
      </c>
      <c r="D27" s="6" t="n">
        <v>165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2</v>
      </c>
    </row>
    <row r="2" spans="1:3">
      <c r="A2" s="3" t="s">
        <v>419</v>
      </c>
    </row>
    <row r="3" spans="1:3">
      <c r="A3" s="4" t="s">
        <v>420</v>
      </c>
      <c r="B3" s="6" t="n">
        <v>1507</v>
      </c>
      <c r="C3" s="6" t="n">
        <v>1471</v>
      </c>
    </row>
    <row r="4" spans="1:3">
      <c r="A4" s="4" t="s">
        <v>421</v>
      </c>
      <c r="B4" s="5" t="n">
        <v>5212</v>
      </c>
      <c r="C4" s="5" t="n">
        <v>4333</v>
      </c>
    </row>
    <row r="5" spans="1:3">
      <c r="A5" s="4" t="s">
        <v>422</v>
      </c>
      <c r="B5" s="5" t="n">
        <v>5620</v>
      </c>
      <c r="C5" s="5" t="n">
        <v>5643</v>
      </c>
    </row>
    <row r="6" spans="1:3">
      <c r="A6" s="4" t="s">
        <v>423</v>
      </c>
      <c r="B6" s="5" t="n">
        <v>14480</v>
      </c>
      <c r="C6" s="5" t="n">
        <v>11986</v>
      </c>
    </row>
    <row r="7" spans="1:3">
      <c r="A7" s="4" t="s">
        <v>424</v>
      </c>
      <c r="C7" s="5" t="n">
        <v>819</v>
      </c>
    </row>
    <row r="8" spans="1:3">
      <c r="A8" s="4" t="s">
        <v>425</v>
      </c>
      <c r="B8" s="5" t="n">
        <v>3073</v>
      </c>
      <c r="C8" s="5" t="n">
        <v>3413</v>
      </c>
    </row>
    <row r="9" spans="1:3">
      <c r="A9" s="4" t="s">
        <v>105</v>
      </c>
      <c r="B9" s="5" t="n">
        <v>172</v>
      </c>
      <c r="C9" s="5" t="n">
        <v>105</v>
      </c>
    </row>
    <row r="10" spans="1:3">
      <c r="A10" s="4" t="s">
        <v>426</v>
      </c>
      <c r="B10" s="5" t="n">
        <v>30064</v>
      </c>
      <c r="C10" s="5" t="n">
        <v>27770</v>
      </c>
    </row>
    <row r="11" spans="1:3">
      <c r="A11" s="3" t="s">
        <v>427</v>
      </c>
    </row>
    <row r="12" spans="1:3">
      <c r="A12" s="4" t="s">
        <v>428</v>
      </c>
      <c r="B12" s="5" t="n">
        <v>32001</v>
      </c>
      <c r="C12" s="5" t="n">
        <v>28048</v>
      </c>
    </row>
    <row r="13" spans="1:3">
      <c r="A13" s="4" t="s">
        <v>429</v>
      </c>
      <c r="B13" s="5" t="n">
        <v>15968</v>
      </c>
      <c r="C13" s="5" t="n">
        <v>15988</v>
      </c>
    </row>
    <row r="14" spans="1:3">
      <c r="A14" s="4" t="s">
        <v>105</v>
      </c>
      <c r="B14" s="5" t="n">
        <v>284</v>
      </c>
      <c r="C14" s="5" t="n">
        <v>284</v>
      </c>
    </row>
    <row r="15" spans="1:3">
      <c r="A15" s="4" t="s">
        <v>430</v>
      </c>
      <c r="B15" s="5" t="n">
        <v>48253</v>
      </c>
      <c r="C15" s="5" t="n">
        <v>44320</v>
      </c>
    </row>
    <row r="16" spans="1:3">
      <c r="A16" s="4" t="s">
        <v>431</v>
      </c>
      <c r="B16" s="6" t="n">
        <v>-18189</v>
      </c>
      <c r="C16" s="6" t="n">
        <v>-165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2</v>
      </c>
      <c r="D2" s="2" t="s">
        <v>89</v>
      </c>
    </row>
    <row r="3" spans="1:4">
      <c r="A3" s="3" t="s">
        <v>182</v>
      </c>
    </row>
    <row r="4" spans="1:4">
      <c r="A4" s="4" t="s">
        <v>433</v>
      </c>
      <c r="B4" s="6" t="n">
        <v>40</v>
      </c>
      <c r="C4" s="6" t="n">
        <v>1386</v>
      </c>
      <c r="D4" s="6" t="n">
        <v>1386</v>
      </c>
    </row>
    <row r="5" spans="1:4">
      <c r="A5" s="4" t="s">
        <v>434</v>
      </c>
      <c r="B5" s="4" t="s">
        <v>67</v>
      </c>
      <c r="C5" s="4" t="s">
        <v>67</v>
      </c>
      <c r="D5" s="4" t="s">
        <v>67</v>
      </c>
    </row>
    <row r="6" spans="1:4">
      <c r="A6" s="4" t="s">
        <v>435</v>
      </c>
      <c r="B6" s="4" t="s">
        <v>67</v>
      </c>
      <c r="C6" s="4" t="s">
        <v>67</v>
      </c>
      <c r="D6" s="4" t="s">
        <v>67</v>
      </c>
    </row>
    <row r="7" spans="1:4">
      <c r="A7" s="4" t="s">
        <v>436</v>
      </c>
      <c r="B7" s="4" t="s">
        <v>67</v>
      </c>
      <c r="C7" s="5" t="n">
        <v>-944</v>
      </c>
      <c r="D7" s="4" t="s">
        <v>67</v>
      </c>
    </row>
    <row r="8" spans="1:4">
      <c r="A8" s="4" t="s">
        <v>437</v>
      </c>
      <c r="B8" s="5" t="n">
        <v>-24</v>
      </c>
      <c r="C8" s="5" t="n">
        <v>-402</v>
      </c>
      <c r="D8" s="4" t="s">
        <v>67</v>
      </c>
    </row>
    <row r="9" spans="1:4">
      <c r="A9" s="4" t="s">
        <v>438</v>
      </c>
      <c r="B9" s="6" t="n">
        <v>16</v>
      </c>
      <c r="C9" s="6" t="n">
        <v>40</v>
      </c>
      <c r="D9" s="6" t="n">
        <v>138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439</v>
      </c>
      <c r="B1" s="2" t="s">
        <v>440</v>
      </c>
      <c r="C1" s="2" t="s">
        <v>441</v>
      </c>
      <c r="D1" s="2" t="s">
        <v>442</v>
      </c>
      <c r="E1" s="2" t="s">
        <v>2</v>
      </c>
    </row>
    <row r="2" spans="1:5">
      <c r="A2" s="3" t="s">
        <v>443</v>
      </c>
    </row>
    <row r="3" spans="1:5">
      <c r="A3" s="4" t="s">
        <v>444</v>
      </c>
      <c r="D3" s="6" t="n">
        <v>25000000</v>
      </c>
    </row>
    <row r="4" spans="1:5">
      <c r="A4" s="4" t="s">
        <v>445</v>
      </c>
    </row>
    <row r="5" spans="1:5">
      <c r="A5" s="3" t="s">
        <v>443</v>
      </c>
    </row>
    <row r="6" spans="1:5">
      <c r="A6" s="4" t="s">
        <v>446</v>
      </c>
      <c r="E6" s="6" t="n">
        <v>0</v>
      </c>
    </row>
    <row r="7" spans="1:5">
      <c r="A7" s="4" t="s">
        <v>447</v>
      </c>
      <c r="E7" s="5" t="n">
        <v>28800000</v>
      </c>
    </row>
    <row r="8" spans="1:5">
      <c r="A8" s="4" t="s">
        <v>448</v>
      </c>
    </row>
    <row r="9" spans="1:5">
      <c r="A9" s="3" t="s">
        <v>443</v>
      </c>
    </row>
    <row r="10" spans="1:5">
      <c r="A10" s="4" t="s">
        <v>444</v>
      </c>
      <c r="D10" s="6" t="n">
        <v>25000</v>
      </c>
    </row>
    <row r="11" spans="1:5">
      <c r="A11" s="4" t="s">
        <v>449</v>
      </c>
      <c r="D11" s="4" t="s">
        <v>327</v>
      </c>
    </row>
    <row r="12" spans="1:5">
      <c r="A12" s="4" t="s">
        <v>450</v>
      </c>
      <c r="D12" s="4" t="s">
        <v>451</v>
      </c>
    </row>
    <row r="13" spans="1:5">
      <c r="A13" s="4" t="s">
        <v>452</v>
      </c>
    </row>
    <row r="14" spans="1:5">
      <c r="A14" s="3" t="s">
        <v>443</v>
      </c>
    </row>
    <row r="15" spans="1:5">
      <c r="A15" s="4" t="s">
        <v>453</v>
      </c>
      <c r="C15" s="4" t="s">
        <v>454</v>
      </c>
    </row>
    <row r="16" spans="1:5">
      <c r="A16" s="4" t="s">
        <v>455</v>
      </c>
      <c r="C16" s="6" t="n">
        <v>15000000</v>
      </c>
    </row>
    <row r="17" spans="1:5">
      <c r="A17" s="4" t="s">
        <v>456</v>
      </c>
      <c r="C17" s="5" t="n">
        <v>5000000</v>
      </c>
    </row>
    <row r="18" spans="1:5">
      <c r="A18" s="4" t="s">
        <v>444</v>
      </c>
      <c r="C18" s="6" t="n">
        <v>30000000</v>
      </c>
    </row>
    <row r="19" spans="1:5">
      <c r="A19" s="4" t="s">
        <v>457</v>
      </c>
    </row>
    <row r="20" spans="1:5">
      <c r="A20" s="3" t="s">
        <v>443</v>
      </c>
    </row>
    <row r="21" spans="1:5">
      <c r="A21" s="4" t="s">
        <v>455</v>
      </c>
      <c r="B21" s="6" t="n">
        <v>10000000</v>
      </c>
    </row>
    <row r="22" spans="1:5">
      <c r="A22" s="4" t="s">
        <v>456</v>
      </c>
      <c r="B22" s="5" t="n">
        <v>5000000</v>
      </c>
    </row>
    <row r="23" spans="1:5">
      <c r="A23" s="4" t="s">
        <v>444</v>
      </c>
      <c r="B23" s="6" t="n">
        <v>30000000</v>
      </c>
    </row>
    <row r="24" spans="1:5">
      <c r="A24" s="4" t="s">
        <v>458</v>
      </c>
    </row>
    <row r="25" spans="1:5">
      <c r="A25" s="3" t="s">
        <v>443</v>
      </c>
    </row>
    <row r="26" spans="1:5">
      <c r="A26" s="4" t="s">
        <v>459</v>
      </c>
      <c r="D26" s="4" t="s">
        <v>460</v>
      </c>
    </row>
    <row r="27" spans="1:5">
      <c r="A27" s="4" t="s">
        <v>461</v>
      </c>
    </row>
    <row r="28" spans="1:5">
      <c r="A28" s="3" t="s">
        <v>443</v>
      </c>
    </row>
    <row r="29" spans="1:5">
      <c r="A29" s="4" t="s">
        <v>462</v>
      </c>
      <c r="E29" s="6" t="n">
        <v>12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25"/>
    <col customWidth="1" max="3" min="3" width="21"/>
    <col customWidth="1" max="4" min="4" width="21"/>
  </cols>
  <sheetData>
    <row r="1" spans="1:4">
      <c r="A1" s="1" t="s">
        <v>463</v>
      </c>
      <c r="B1" s="2" t="s">
        <v>1</v>
      </c>
    </row>
    <row r="2" spans="1:4">
      <c r="B2" s="2" t="s">
        <v>464</v>
      </c>
      <c r="C2" s="2" t="s">
        <v>337</v>
      </c>
      <c r="D2" s="2" t="s">
        <v>338</v>
      </c>
    </row>
    <row r="3" spans="1:4">
      <c r="A3" s="3" t="s">
        <v>465</v>
      </c>
    </row>
    <row r="4" spans="1:4">
      <c r="A4" s="4" t="s">
        <v>466</v>
      </c>
      <c r="B4" s="5" t="n">
        <v>2</v>
      </c>
    </row>
    <row r="5" spans="1:4">
      <c r="A5" s="4" t="s">
        <v>467</v>
      </c>
      <c r="B5" s="9" t="n">
        <v>1.3</v>
      </c>
      <c r="C5" s="9" t="n">
        <v>2.2</v>
      </c>
      <c r="D5" s="9" t="n">
        <v>1.7</v>
      </c>
    </row>
    <row r="6" spans="1:4">
      <c r="A6" s="4" t="s">
        <v>468</v>
      </c>
    </row>
    <row r="7" spans="1:4">
      <c r="A7" s="3" t="s">
        <v>465</v>
      </c>
    </row>
    <row r="8" spans="1:4">
      <c r="A8" s="4" t="s">
        <v>469</v>
      </c>
      <c r="B8" s="4" t="s">
        <v>470</v>
      </c>
    </row>
    <row r="9" spans="1:4">
      <c r="A9" s="4" t="s">
        <v>471</v>
      </c>
    </row>
    <row r="10" spans="1:4">
      <c r="A10" s="3" t="s">
        <v>465</v>
      </c>
    </row>
    <row r="11" spans="1:4">
      <c r="A11" s="4" t="s">
        <v>469</v>
      </c>
      <c r="B11" s="4" t="s">
        <v>47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3</v>
      </c>
      <c r="B1" s="2" t="s">
        <v>474</v>
      </c>
      <c r="C1" s="2" t="s">
        <v>2</v>
      </c>
      <c r="D1" s="2" t="s">
        <v>475</v>
      </c>
      <c r="E1" s="2" t="s">
        <v>32</v>
      </c>
    </row>
    <row r="2" spans="1:5">
      <c r="A2" s="4" t="s">
        <v>126</v>
      </c>
      <c r="C2" s="6" t="n">
        <v>17823000</v>
      </c>
      <c r="E2" s="6" t="n">
        <v>13000000</v>
      </c>
    </row>
    <row r="3" spans="1:5">
      <c r="A3" s="4" t="s">
        <v>476</v>
      </c>
    </row>
    <row r="4" spans="1:5">
      <c r="A4" s="4" t="s">
        <v>477</v>
      </c>
      <c r="B4" s="6" t="n">
        <v>25000000</v>
      </c>
      <c r="D4" s="6" t="n">
        <v>50000000</v>
      </c>
    </row>
    <row r="5" spans="1:5">
      <c r="A5" s="4" t="s">
        <v>127</v>
      </c>
      <c r="C5" s="5" t="n">
        <v>492214</v>
      </c>
    </row>
    <row r="6" spans="1:5">
      <c r="A6" s="4" t="s">
        <v>126</v>
      </c>
      <c r="C6" s="6" t="n">
        <v>7800000</v>
      </c>
    </row>
    <row r="7" spans="1:5">
      <c r="A7" s="4" t="s">
        <v>478</v>
      </c>
      <c r="B7" s="4" t="s">
        <v>3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79</v>
      </c>
      <c r="B1" s="2" t="s">
        <v>383</v>
      </c>
    </row>
    <row r="2" spans="1:2">
      <c r="A2" s="4" t="s">
        <v>461</v>
      </c>
    </row>
    <row r="3" spans="1:2">
      <c r="A3" s="3" t="s">
        <v>480</v>
      </c>
    </row>
    <row r="4" spans="1:2">
      <c r="A4" s="4" t="s">
        <v>462</v>
      </c>
      <c r="B4" s="9" t="n">
        <v>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25"/>
    <col customWidth="1" max="3" min="3" width="25"/>
  </cols>
  <sheetData>
    <row r="1" spans="1:3">
      <c r="A1" s="1" t="s">
        <v>481</v>
      </c>
      <c r="B1" s="2" t="s">
        <v>464</v>
      </c>
      <c r="C1" s="2" t="s">
        <v>482</v>
      </c>
    </row>
    <row r="2" spans="1:3">
      <c r="A2" s="3" t="s">
        <v>200</v>
      </c>
    </row>
    <row r="3" spans="1:3">
      <c r="A3" s="4" t="s">
        <v>483</v>
      </c>
      <c r="B3" s="5" t="n">
        <v>0</v>
      </c>
      <c r="C3" s="5" t="n">
        <v>0</v>
      </c>
    </row>
    <row r="4" spans="1:3">
      <c r="A4" s="4" t="s">
        <v>484</v>
      </c>
      <c r="B4" s="6" t="n">
        <v>0</v>
      </c>
      <c r="C4"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2</v>
      </c>
    </row>
    <row r="2" spans="1:3">
      <c r="A2" s="3" t="s">
        <v>486</v>
      </c>
    </row>
    <row r="3" spans="1:3">
      <c r="A3" s="4" t="s">
        <v>48</v>
      </c>
      <c r="B3" s="6" t="n">
        <v>15054</v>
      </c>
      <c r="C3" s="6" t="n">
        <v>13955</v>
      </c>
    </row>
    <row r="4" spans="1:3">
      <c r="A4" s="4" t="s">
        <v>61</v>
      </c>
      <c r="B4" s="5" t="n">
        <v>-15212</v>
      </c>
      <c r="C4" s="5" t="n">
        <v>-14083</v>
      </c>
    </row>
    <row r="5" spans="1:3">
      <c r="A5" s="4" t="s">
        <v>487</v>
      </c>
    </row>
    <row r="6" spans="1:3">
      <c r="A6" s="3" t="s">
        <v>486</v>
      </c>
    </row>
    <row r="7" spans="1:3">
      <c r="A7" s="4" t="s">
        <v>48</v>
      </c>
      <c r="B7" s="5" t="n">
        <v>15054</v>
      </c>
      <c r="C7" s="5" t="n">
        <v>13955</v>
      </c>
    </row>
    <row r="8" spans="1:3">
      <c r="A8" s="4" t="s">
        <v>61</v>
      </c>
      <c r="B8" s="6" t="n">
        <v>-15212</v>
      </c>
      <c r="C8" s="6" t="n">
        <v>-140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488</v>
      </c>
      <c r="B1" s="2" t="s">
        <v>489</v>
      </c>
      <c r="H1" s="2" t="s">
        <v>490</v>
      </c>
      <c r="J1" s="2" t="s">
        <v>1</v>
      </c>
    </row>
    <row r="2" spans="1:12">
      <c r="B2" s="2" t="s">
        <v>491</v>
      </c>
      <c r="C2" s="2" t="s">
        <v>4</v>
      </c>
      <c r="D2" s="2" t="s">
        <v>492</v>
      </c>
      <c r="E2" s="2" t="s">
        <v>493</v>
      </c>
      <c r="F2" s="2" t="s">
        <v>494</v>
      </c>
      <c r="G2" s="2" t="s">
        <v>495</v>
      </c>
      <c r="H2" s="2" t="s">
        <v>2</v>
      </c>
      <c r="I2" s="2" t="s">
        <v>32</v>
      </c>
      <c r="J2" s="2" t="s">
        <v>2</v>
      </c>
      <c r="K2" s="2" t="s">
        <v>32</v>
      </c>
      <c r="L2" s="2" t="s">
        <v>89</v>
      </c>
    </row>
    <row r="3" spans="1:12">
      <c r="A3" s="3" t="s">
        <v>496</v>
      </c>
    </row>
    <row r="4" spans="1:12">
      <c r="A4" s="4" t="s">
        <v>91</v>
      </c>
      <c r="B4" s="6" t="n">
        <v>71407</v>
      </c>
      <c r="C4" s="6" t="n">
        <v>79916</v>
      </c>
      <c r="D4" s="6" t="n">
        <v>81194</v>
      </c>
      <c r="E4" s="6" t="n">
        <v>68629</v>
      </c>
      <c r="F4" s="6" t="n">
        <v>73776</v>
      </c>
      <c r="G4" s="6" t="n">
        <v>75102</v>
      </c>
      <c r="H4" s="6" t="n">
        <v>119164</v>
      </c>
      <c r="I4" s="6" t="n">
        <v>114105</v>
      </c>
      <c r="J4" s="6" t="n">
        <v>351681</v>
      </c>
      <c r="K4" s="6" t="n">
        <v>331612</v>
      </c>
      <c r="L4" s="6" t="n">
        <v>301805</v>
      </c>
    </row>
    <row r="5" spans="1:12">
      <c r="A5" s="4" t="s">
        <v>497</v>
      </c>
      <c r="J5" s="5" t="n">
        <v>74940</v>
      </c>
      <c r="K5" s="5" t="n">
        <v>71567</v>
      </c>
      <c r="L5" s="5" t="n">
        <v>66951</v>
      </c>
    </row>
    <row r="6" spans="1:12">
      <c r="A6" s="4" t="s">
        <v>498</v>
      </c>
      <c r="J6" s="5" t="n">
        <v>36950</v>
      </c>
      <c r="K6" s="5" t="n">
        <v>48109</v>
      </c>
      <c r="L6" s="5" t="n">
        <v>48002</v>
      </c>
    </row>
    <row r="7" spans="1:12">
      <c r="A7" s="4" t="s">
        <v>428</v>
      </c>
      <c r="H7" s="5" t="n">
        <v>284182</v>
      </c>
      <c r="I7" s="5" t="n">
        <v>253950</v>
      </c>
      <c r="J7" s="5" t="n">
        <v>284182</v>
      </c>
      <c r="K7" s="5" t="n">
        <v>253950</v>
      </c>
      <c r="L7" s="5" t="n">
        <v>213442</v>
      </c>
    </row>
    <row r="8" spans="1:12">
      <c r="A8" s="4" t="s">
        <v>300</v>
      </c>
    </row>
    <row r="9" spans="1:12">
      <c r="A9" s="3" t="s">
        <v>496</v>
      </c>
    </row>
    <row r="10" spans="1:12">
      <c r="A10" s="4" t="s">
        <v>91</v>
      </c>
      <c r="J10" s="5" t="n">
        <v>166885</v>
      </c>
      <c r="K10" s="5" t="n">
        <v>161809</v>
      </c>
      <c r="L10" s="5" t="n">
        <v>151142</v>
      </c>
    </row>
    <row r="11" spans="1:12">
      <c r="A11" s="4" t="s">
        <v>497</v>
      </c>
      <c r="J11" s="5" t="n">
        <v>46877</v>
      </c>
      <c r="K11" s="5" t="n">
        <v>45837</v>
      </c>
      <c r="L11" s="5" t="n">
        <v>42946</v>
      </c>
    </row>
    <row r="12" spans="1:12">
      <c r="A12" s="4" t="s">
        <v>498</v>
      </c>
      <c r="J12" s="5" t="n">
        <v>17284</v>
      </c>
      <c r="K12" s="5" t="n">
        <v>11646</v>
      </c>
      <c r="L12" s="5" t="n">
        <v>19839</v>
      </c>
    </row>
    <row r="13" spans="1:12">
      <c r="A13" s="4" t="s">
        <v>428</v>
      </c>
      <c r="H13" s="5" t="n">
        <v>115889</v>
      </c>
      <c r="I13" s="5" t="n">
        <v>104508</v>
      </c>
      <c r="J13" s="5" t="n">
        <v>115889</v>
      </c>
      <c r="K13" s="5" t="n">
        <v>104508</v>
      </c>
      <c r="L13" s="5" t="n">
        <v>93267</v>
      </c>
    </row>
    <row r="14" spans="1:12">
      <c r="A14" s="4" t="s">
        <v>304</v>
      </c>
    </row>
    <row r="15" spans="1:12">
      <c r="A15" s="3" t="s">
        <v>496</v>
      </c>
    </row>
    <row r="16" spans="1:12">
      <c r="A16" s="4" t="s">
        <v>91</v>
      </c>
      <c r="J16" s="5" t="n">
        <v>77797</v>
      </c>
      <c r="K16" s="5" t="n">
        <v>78983</v>
      </c>
      <c r="L16" s="5" t="n">
        <v>80911</v>
      </c>
    </row>
    <row r="17" spans="1:12">
      <c r="A17" s="4" t="s">
        <v>497</v>
      </c>
      <c r="J17" s="5" t="n">
        <v>12182</v>
      </c>
      <c r="K17" s="5" t="n">
        <v>13070</v>
      </c>
      <c r="L17" s="5" t="n">
        <v>13449</v>
      </c>
    </row>
    <row r="18" spans="1:12">
      <c r="A18" s="4" t="s">
        <v>498</v>
      </c>
      <c r="J18" s="5" t="n">
        <v>2489</v>
      </c>
      <c r="K18" s="5" t="n">
        <v>3644</v>
      </c>
      <c r="L18" s="5" t="n">
        <v>3452</v>
      </c>
    </row>
    <row r="19" spans="1:12">
      <c r="A19" s="4" t="s">
        <v>428</v>
      </c>
      <c r="H19" s="5" t="n">
        <v>49416</v>
      </c>
      <c r="I19" s="5" t="n">
        <v>47578</v>
      </c>
      <c r="J19" s="5" t="n">
        <v>49416</v>
      </c>
      <c r="K19" s="5" t="n">
        <v>47578</v>
      </c>
      <c r="L19" s="5" t="n">
        <v>45848</v>
      </c>
    </row>
    <row r="20" spans="1:12">
      <c r="A20" s="4" t="s">
        <v>305</v>
      </c>
    </row>
    <row r="21" spans="1:12">
      <c r="A21" s="3" t="s">
        <v>496</v>
      </c>
    </row>
    <row r="22" spans="1:12">
      <c r="A22" s="4" t="s">
        <v>91</v>
      </c>
      <c r="J22" s="5" t="n">
        <v>106999</v>
      </c>
      <c r="K22" s="5" t="n">
        <v>90820</v>
      </c>
      <c r="L22" s="5" t="n">
        <v>69752</v>
      </c>
    </row>
    <row r="23" spans="1:12">
      <c r="A23" s="4" t="s">
        <v>497</v>
      </c>
      <c r="J23" s="5" t="n">
        <v>15881</v>
      </c>
      <c r="K23" s="5" t="n">
        <v>12660</v>
      </c>
      <c r="L23" s="5" t="n">
        <v>10556</v>
      </c>
    </row>
    <row r="24" spans="1:12">
      <c r="A24" s="4" t="s">
        <v>498</v>
      </c>
      <c r="J24" s="5" t="n">
        <v>17080</v>
      </c>
      <c r="K24" s="5" t="n">
        <v>32717</v>
      </c>
      <c r="L24" s="5" t="n">
        <v>24219</v>
      </c>
    </row>
    <row r="25" spans="1:12">
      <c r="A25" s="4" t="s">
        <v>428</v>
      </c>
      <c r="H25" s="5" t="n">
        <v>116451</v>
      </c>
      <c r="I25" s="5" t="n">
        <v>99371</v>
      </c>
      <c r="J25" s="5" t="n">
        <v>116451</v>
      </c>
      <c r="K25" s="5" t="n">
        <v>99371</v>
      </c>
      <c r="L25" s="5" t="n">
        <v>72066</v>
      </c>
    </row>
    <row r="26" spans="1:12">
      <c r="A26" s="4" t="s">
        <v>499</v>
      </c>
    </row>
    <row r="27" spans="1:12">
      <c r="A27" s="3" t="s">
        <v>496</v>
      </c>
    </row>
    <row r="28" spans="1:12">
      <c r="A28" s="4" t="s">
        <v>498</v>
      </c>
      <c r="J28" s="5" t="n">
        <v>97</v>
      </c>
      <c r="K28" s="5" t="n">
        <v>102</v>
      </c>
      <c r="L28" s="5" t="n">
        <v>492</v>
      </c>
    </row>
    <row r="29" spans="1:12">
      <c r="A29" s="4" t="s">
        <v>428</v>
      </c>
      <c r="H29" s="6" t="n">
        <v>2426</v>
      </c>
      <c r="I29" s="6" t="n">
        <v>2493</v>
      </c>
      <c r="J29" s="6" t="n">
        <v>2426</v>
      </c>
      <c r="K29" s="6" t="n">
        <v>2493</v>
      </c>
      <c r="L29" s="6" t="n">
        <v>2261</v>
      </c>
    </row>
  </sheetData>
  <mergeCells count="4">
    <mergeCell ref="A1:A2"/>
    <mergeCell ref="B1:G1"/>
    <mergeCell ref="H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500</v>
      </c>
      <c r="B1" s="2" t="s">
        <v>489</v>
      </c>
      <c r="H1" s="2" t="s">
        <v>490</v>
      </c>
      <c r="J1" s="2" t="s">
        <v>1</v>
      </c>
    </row>
    <row r="2" spans="1:12">
      <c r="B2" s="2" t="s">
        <v>491</v>
      </c>
      <c r="C2" s="2" t="s">
        <v>4</v>
      </c>
      <c r="D2" s="2" t="s">
        <v>492</v>
      </c>
      <c r="E2" s="2" t="s">
        <v>493</v>
      </c>
      <c r="F2" s="2" t="s">
        <v>494</v>
      </c>
      <c r="G2" s="2" t="s">
        <v>495</v>
      </c>
      <c r="H2" s="2" t="s">
        <v>2</v>
      </c>
      <c r="I2" s="2" t="s">
        <v>32</v>
      </c>
      <c r="J2" s="2" t="s">
        <v>2</v>
      </c>
      <c r="K2" s="2" t="s">
        <v>32</v>
      </c>
      <c r="L2" s="2" t="s">
        <v>89</v>
      </c>
    </row>
    <row r="3" spans="1:12">
      <c r="A3" s="3" t="s">
        <v>203</v>
      </c>
    </row>
    <row r="4" spans="1:12">
      <c r="A4" s="4" t="s">
        <v>108</v>
      </c>
      <c r="B4" s="6" t="n">
        <v>786</v>
      </c>
      <c r="C4" s="6" t="n">
        <v>4444</v>
      </c>
      <c r="D4" s="6" t="n">
        <v>5411</v>
      </c>
      <c r="E4" s="6" t="n">
        <v>-1035</v>
      </c>
      <c r="F4" s="6" t="n">
        <v>3713</v>
      </c>
      <c r="G4" s="6" t="n">
        <v>5394</v>
      </c>
      <c r="H4" s="6" t="n">
        <v>7125</v>
      </c>
      <c r="I4" s="6" t="n">
        <v>7926</v>
      </c>
      <c r="J4" s="6" t="n">
        <v>17766</v>
      </c>
      <c r="K4" s="6" t="n">
        <v>15998</v>
      </c>
      <c r="L4" s="6" t="n">
        <v>16597</v>
      </c>
    </row>
    <row r="5" spans="1:12">
      <c r="A5" s="4" t="s">
        <v>107</v>
      </c>
      <c r="J5" s="5" t="n">
        <v>6808</v>
      </c>
      <c r="K5" s="5" t="n">
        <v>5507</v>
      </c>
      <c r="L5" s="5" t="n">
        <v>7723</v>
      </c>
    </row>
    <row r="6" spans="1:12">
      <c r="A6" s="4" t="s">
        <v>106</v>
      </c>
      <c r="J6" s="5" t="n">
        <v>24574</v>
      </c>
      <c r="K6" s="5" t="n">
        <v>21505</v>
      </c>
      <c r="L6" s="5" t="n">
        <v>24320</v>
      </c>
    </row>
    <row r="7" spans="1:12">
      <c r="A7" s="4" t="s">
        <v>501</v>
      </c>
      <c r="J7" s="5" t="n">
        <v>70</v>
      </c>
      <c r="K7" s="5" t="n">
        <v>77</v>
      </c>
      <c r="L7" s="5" t="n">
        <v>113</v>
      </c>
    </row>
    <row r="8" spans="1:12">
      <c r="A8" s="4" t="s">
        <v>105</v>
      </c>
      <c r="J8" s="5" t="n">
        <v>432</v>
      </c>
      <c r="K8" s="5" t="n">
        <v>236</v>
      </c>
      <c r="L8" s="5" t="n">
        <v>107</v>
      </c>
    </row>
    <row r="9" spans="1:12">
      <c r="A9" s="4" t="s">
        <v>102</v>
      </c>
      <c r="B9" s="6" t="n">
        <v>1118</v>
      </c>
      <c r="C9" s="6" t="n">
        <v>6325</v>
      </c>
      <c r="D9" s="6" t="n">
        <v>7879</v>
      </c>
      <c r="E9" s="5" t="n">
        <v>-2080</v>
      </c>
      <c r="F9" s="6" t="n">
        <v>5494</v>
      </c>
      <c r="G9" s="6" t="n">
        <v>7800</v>
      </c>
      <c r="H9" s="5" t="n">
        <v>9754</v>
      </c>
      <c r="I9" s="5" t="n">
        <v>10604</v>
      </c>
      <c r="J9" s="5" t="n">
        <v>25076</v>
      </c>
      <c r="K9" s="5" t="n">
        <v>21818</v>
      </c>
      <c r="L9" s="5" t="n">
        <v>24540</v>
      </c>
    </row>
    <row r="10" spans="1:12">
      <c r="A10" s="4" t="s">
        <v>96</v>
      </c>
      <c r="J10" s="5" t="n">
        <v>3446</v>
      </c>
      <c r="K10" s="5" t="n">
        <v>5228</v>
      </c>
      <c r="L10" s="5" t="n">
        <v>4735</v>
      </c>
    </row>
    <row r="11" spans="1:12">
      <c r="A11" s="4" t="s">
        <v>97</v>
      </c>
      <c r="J11" s="5" t="n">
        <v>25924</v>
      </c>
      <c r="K11" s="5" t="n">
        <v>23111</v>
      </c>
      <c r="L11" s="5" t="n">
        <v>20537</v>
      </c>
    </row>
    <row r="12" spans="1:12">
      <c r="A12" s="4" t="s">
        <v>98</v>
      </c>
      <c r="H12" s="5" t="n">
        <v>900</v>
      </c>
      <c r="I12" s="6" t="n">
        <v>1400</v>
      </c>
      <c r="J12" s="5" t="n">
        <v>1031</v>
      </c>
      <c r="K12" s="5" t="n">
        <v>1386</v>
      </c>
    </row>
    <row r="13" spans="1:12">
      <c r="A13" s="4" t="s">
        <v>99</v>
      </c>
      <c r="L13" s="5" t="n">
        <v>5</v>
      </c>
    </row>
    <row r="14" spans="1:12">
      <c r="A14" s="4" t="s">
        <v>100</v>
      </c>
      <c r="E14" s="6" t="n">
        <v>3200</v>
      </c>
      <c r="H14" s="6" t="n">
        <v>600</v>
      </c>
      <c r="J14" s="5" t="n">
        <v>598</v>
      </c>
      <c r="K14" s="5" t="n">
        <v>3248</v>
      </c>
      <c r="L14" s="5" t="n">
        <v>3536</v>
      </c>
    </row>
    <row r="15" spans="1:12">
      <c r="A15" s="4" t="s">
        <v>101</v>
      </c>
      <c r="J15" s="5" t="n">
        <v>18865</v>
      </c>
      <c r="K15" s="5" t="n">
        <v>16776</v>
      </c>
      <c r="L15" s="5" t="n">
        <v>13598</v>
      </c>
    </row>
    <row r="16" spans="1:12">
      <c r="A16" s="4" t="s">
        <v>497</v>
      </c>
      <c r="J16" s="6" t="n">
        <v>74940</v>
      </c>
      <c r="K16" s="6" t="n">
        <v>71567</v>
      </c>
      <c r="L16" s="6" t="n">
        <v>66951</v>
      </c>
    </row>
  </sheetData>
  <mergeCells count="4">
    <mergeCell ref="A1:A2"/>
    <mergeCell ref="B1:G1"/>
    <mergeCell ref="H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4"/>
    <col customWidth="1" max="3" min="3" width="36"/>
    <col customWidth="1" max="4" min="4" width="24"/>
    <col customWidth="1" max="5" min="5" width="27"/>
    <col customWidth="1" max="6" min="6" width="11"/>
  </cols>
  <sheetData>
    <row r="1" spans="1:6">
      <c r="A1" s="1" t="s">
        <v>115</v>
      </c>
      <c r="B1" s="2" t="s">
        <v>116</v>
      </c>
      <c r="C1" s="2" t="s">
        <v>117</v>
      </c>
      <c r="D1" s="2" t="s">
        <v>118</v>
      </c>
      <c r="E1" s="2" t="s">
        <v>119</v>
      </c>
      <c r="F1" s="2" t="s">
        <v>120</v>
      </c>
    </row>
    <row r="2" spans="1:6">
      <c r="A2" s="4" t="s">
        <v>121</v>
      </c>
      <c r="B2" s="6" t="n">
        <v>24</v>
      </c>
      <c r="C2" s="6" t="n">
        <v>129961</v>
      </c>
      <c r="D2" s="6" t="n">
        <v>-3681</v>
      </c>
      <c r="E2" s="6" t="n">
        <v>70479</v>
      </c>
      <c r="F2" s="6" t="n">
        <v>196783</v>
      </c>
    </row>
    <row r="3" spans="1:6">
      <c r="A3" s="4" t="s">
        <v>122</v>
      </c>
      <c r="B3" s="5" t="n">
        <v>23626642</v>
      </c>
    </row>
    <row r="4" spans="1:6">
      <c r="A4" s="4" t="s">
        <v>108</v>
      </c>
      <c r="E4" s="5" t="n">
        <v>16597</v>
      </c>
      <c r="F4" s="5" t="n">
        <v>16597</v>
      </c>
    </row>
    <row r="5" spans="1:6">
      <c r="A5" s="4" t="s">
        <v>123</v>
      </c>
      <c r="C5" s="5" t="n">
        <v>2567</v>
      </c>
      <c r="F5" s="5" t="n">
        <v>2567</v>
      </c>
    </row>
    <row r="6" spans="1:6">
      <c r="A6" s="4" t="s">
        <v>124</v>
      </c>
      <c r="C6" s="5" t="n">
        <v>1355</v>
      </c>
      <c r="F6" s="5" t="n">
        <v>1355</v>
      </c>
    </row>
    <row r="7" spans="1:6">
      <c r="A7" s="4" t="s">
        <v>125</v>
      </c>
      <c r="B7" s="5" t="n">
        <v>85400</v>
      </c>
    </row>
    <row r="8" spans="1:6">
      <c r="A8" s="4" t="s">
        <v>126</v>
      </c>
      <c r="D8" s="5" t="n">
        <v>-6319</v>
      </c>
      <c r="F8" s="5" t="n">
        <v>-6319</v>
      </c>
    </row>
    <row r="9" spans="1:6">
      <c r="A9" s="4" t="s">
        <v>127</v>
      </c>
      <c r="B9" s="5" t="n">
        <v>-268996</v>
      </c>
    </row>
    <row r="10" spans="1:6">
      <c r="A10" s="4" t="s">
        <v>128</v>
      </c>
      <c r="B10" s="6" t="n">
        <v>24</v>
      </c>
      <c r="C10" s="5" t="n">
        <v>133883</v>
      </c>
      <c r="D10" s="5" t="n">
        <v>-10000</v>
      </c>
      <c r="E10" s="5" t="n">
        <v>87076</v>
      </c>
      <c r="F10" s="5" t="n">
        <v>210983</v>
      </c>
    </row>
    <row r="11" spans="1:6">
      <c r="A11" s="4" t="s">
        <v>129</v>
      </c>
      <c r="B11" s="5" t="n">
        <v>23443046</v>
      </c>
    </row>
    <row r="12" spans="1:6">
      <c r="A12" s="4" t="s">
        <v>108</v>
      </c>
      <c r="E12" s="5" t="n">
        <v>15998</v>
      </c>
      <c r="F12" s="5" t="n">
        <v>15998</v>
      </c>
    </row>
    <row r="13" spans="1:6">
      <c r="A13" s="4" t="s">
        <v>123</v>
      </c>
      <c r="C13" s="5" t="n">
        <v>2900</v>
      </c>
      <c r="F13" s="5" t="n">
        <v>2900</v>
      </c>
    </row>
    <row r="14" spans="1:6">
      <c r="A14" s="4" t="s">
        <v>124</v>
      </c>
      <c r="C14" s="5" t="n">
        <v>818</v>
      </c>
      <c r="F14" s="5" t="n">
        <v>818</v>
      </c>
    </row>
    <row r="15" spans="1:6">
      <c r="A15" s="4" t="s">
        <v>125</v>
      </c>
      <c r="B15" s="5" t="n">
        <v>59150</v>
      </c>
    </row>
    <row r="16" spans="1:6">
      <c r="A16" s="4" t="s">
        <v>126</v>
      </c>
      <c r="D16" s="5" t="n">
        <v>-3000</v>
      </c>
      <c r="F16" s="5" t="n">
        <v>-3000</v>
      </c>
    </row>
    <row r="17" spans="1:6">
      <c r="A17" s="4" t="s">
        <v>127</v>
      </c>
      <c r="B17" s="5" t="n">
        <v>-189027</v>
      </c>
    </row>
    <row r="18" spans="1:6">
      <c r="A18" s="4" t="s">
        <v>130</v>
      </c>
      <c r="B18" s="6" t="n">
        <v>24</v>
      </c>
      <c r="C18" s="5" t="n">
        <v>137601</v>
      </c>
      <c r="D18" s="5" t="n">
        <v>-13000</v>
      </c>
      <c r="E18" s="5" t="n">
        <v>103074</v>
      </c>
      <c r="F18" s="5" t="n">
        <v>227699</v>
      </c>
    </row>
    <row r="19" spans="1:6">
      <c r="A19" s="4" t="s">
        <v>131</v>
      </c>
      <c r="B19" s="5" t="n">
        <v>23313169</v>
      </c>
    </row>
    <row r="20" spans="1:6">
      <c r="A20" s="4" t="s">
        <v>108</v>
      </c>
      <c r="E20" s="5" t="n">
        <v>17766</v>
      </c>
      <c r="F20" s="5" t="n">
        <v>17766</v>
      </c>
    </row>
    <row r="21" spans="1:6">
      <c r="A21" s="4" t="s">
        <v>123</v>
      </c>
      <c r="C21" s="5" t="n">
        <v>2602</v>
      </c>
      <c r="F21" s="5" t="n">
        <v>2602</v>
      </c>
    </row>
    <row r="22" spans="1:6">
      <c r="A22" s="4" t="s">
        <v>124</v>
      </c>
      <c r="C22" s="5" t="n">
        <v>3207</v>
      </c>
      <c r="F22" s="6" t="n">
        <v>3207</v>
      </c>
    </row>
    <row r="23" spans="1:6">
      <c r="A23" s="4" t="s">
        <v>125</v>
      </c>
      <c r="B23" s="5" t="n">
        <v>228800</v>
      </c>
      <c r="F23" s="5" t="n">
        <v>228800</v>
      </c>
    </row>
    <row r="24" spans="1:6">
      <c r="A24" s="4" t="s">
        <v>132</v>
      </c>
      <c r="C24" s="5" t="n">
        <v>-85</v>
      </c>
      <c r="F24" s="6" t="n">
        <v>-85</v>
      </c>
    </row>
    <row r="25" spans="1:6">
      <c r="A25" s="4" t="s">
        <v>133</v>
      </c>
      <c r="B25" s="5" t="n">
        <v>33492</v>
      </c>
    </row>
    <row r="26" spans="1:6">
      <c r="A26" s="4" t="s">
        <v>126</v>
      </c>
      <c r="D26" s="5" t="n">
        <v>-4823</v>
      </c>
      <c r="F26" s="5" t="n">
        <v>-4823</v>
      </c>
    </row>
    <row r="27" spans="1:6">
      <c r="A27" s="4" t="s">
        <v>127</v>
      </c>
      <c r="B27" s="5" t="n">
        <v>-303187</v>
      </c>
    </row>
    <row r="28" spans="1:6">
      <c r="A28" s="4" t="s">
        <v>134</v>
      </c>
      <c r="B28" s="6" t="n">
        <v>24</v>
      </c>
      <c r="C28" s="6" t="n">
        <v>143325</v>
      </c>
      <c r="D28" s="6" t="n">
        <v>-17823</v>
      </c>
      <c r="E28" s="6" t="n">
        <v>120840</v>
      </c>
      <c r="F28" s="6" t="n">
        <v>246366</v>
      </c>
    </row>
    <row r="29" spans="1:6">
      <c r="A29" s="4" t="s">
        <v>135</v>
      </c>
      <c r="B29" s="5" t="n">
        <v>232722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2</v>
      </c>
      <c r="D2" s="2" t="s">
        <v>89</v>
      </c>
    </row>
    <row r="3" spans="1:4">
      <c r="A3" s="4" t="s">
        <v>503</v>
      </c>
    </row>
    <row r="4" spans="1:4">
      <c r="A4" s="3" t="s">
        <v>504</v>
      </c>
    </row>
    <row r="5" spans="1:4">
      <c r="A5" s="4" t="s">
        <v>505</v>
      </c>
      <c r="B5" s="5" t="n">
        <v>632565</v>
      </c>
      <c r="C5" s="5" t="n">
        <v>728604</v>
      </c>
      <c r="D5" s="5" t="n">
        <v>716335</v>
      </c>
    </row>
    <row r="6" spans="1:4">
      <c r="A6" s="4" t="s">
        <v>289</v>
      </c>
    </row>
    <row r="7" spans="1:4">
      <c r="A7" s="3" t="s">
        <v>504</v>
      </c>
    </row>
    <row r="8" spans="1:4">
      <c r="A8" s="4" t="s">
        <v>505</v>
      </c>
      <c r="B8" s="5" t="n">
        <v>10672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506</v>
      </c>
      <c r="B1" s="2" t="s">
        <v>489</v>
      </c>
      <c r="H1" s="2" t="s">
        <v>490</v>
      </c>
      <c r="J1" s="2" t="s">
        <v>1</v>
      </c>
    </row>
    <row r="2" spans="1:12">
      <c r="B2" s="2" t="s">
        <v>491</v>
      </c>
      <c r="C2" s="2" t="s">
        <v>4</v>
      </c>
      <c r="D2" s="2" t="s">
        <v>492</v>
      </c>
      <c r="E2" s="2" t="s">
        <v>493</v>
      </c>
      <c r="F2" s="2" t="s">
        <v>494</v>
      </c>
      <c r="G2" s="2" t="s">
        <v>495</v>
      </c>
      <c r="H2" s="2" t="s">
        <v>2</v>
      </c>
      <c r="I2" s="2" t="s">
        <v>32</v>
      </c>
      <c r="J2" s="2" t="s">
        <v>2</v>
      </c>
      <c r="K2" s="2" t="s">
        <v>32</v>
      </c>
      <c r="L2" s="2" t="s">
        <v>89</v>
      </c>
    </row>
    <row r="3" spans="1:12">
      <c r="A3" s="3" t="s">
        <v>206</v>
      </c>
    </row>
    <row r="4" spans="1:12">
      <c r="A4" s="4" t="s">
        <v>108</v>
      </c>
      <c r="B4" s="6" t="n">
        <v>786</v>
      </c>
      <c r="C4" s="6" t="n">
        <v>4444</v>
      </c>
      <c r="D4" s="6" t="n">
        <v>5411</v>
      </c>
      <c r="E4" s="6" t="n">
        <v>-1035</v>
      </c>
      <c r="F4" s="6" t="n">
        <v>3713</v>
      </c>
      <c r="G4" s="6" t="n">
        <v>5394</v>
      </c>
      <c r="H4" s="6" t="n">
        <v>7125</v>
      </c>
      <c r="I4" s="6" t="n">
        <v>7926</v>
      </c>
      <c r="J4" s="6" t="n">
        <v>17766</v>
      </c>
      <c r="K4" s="6" t="n">
        <v>15998</v>
      </c>
      <c r="L4" s="6" t="n">
        <v>16597</v>
      </c>
    </row>
    <row r="5" spans="1:12">
      <c r="A5" s="3" t="s">
        <v>507</v>
      </c>
    </row>
    <row r="6" spans="1:12">
      <c r="A6" s="4" t="s">
        <v>508</v>
      </c>
      <c r="B6" s="5" t="n">
        <v>23354000</v>
      </c>
      <c r="C6" s="5" t="n">
        <v>23350000</v>
      </c>
      <c r="D6" s="5" t="n">
        <v>23315000</v>
      </c>
      <c r="E6" s="5" t="n">
        <v>23361000</v>
      </c>
      <c r="F6" s="5" t="n">
        <v>23446000</v>
      </c>
      <c r="G6" s="5" t="n">
        <v>23443000</v>
      </c>
      <c r="H6" s="5" t="n">
        <v>23282000</v>
      </c>
      <c r="I6" s="5" t="n">
        <v>23298000</v>
      </c>
      <c r="J6" s="5" t="n">
        <v>23322344</v>
      </c>
      <c r="K6" s="5" t="n">
        <v>23380085</v>
      </c>
      <c r="L6" s="5" t="n">
        <v>23517883</v>
      </c>
    </row>
    <row r="7" spans="1:12">
      <c r="A7" s="4" t="s">
        <v>509</v>
      </c>
      <c r="J7" s="5" t="n">
        <v>112931</v>
      </c>
      <c r="K7" s="5" t="n">
        <v>137203</v>
      </c>
      <c r="L7" s="5" t="n">
        <v>222435</v>
      </c>
    </row>
    <row r="8" spans="1:12">
      <c r="A8" s="4" t="s">
        <v>510</v>
      </c>
      <c r="B8" s="5" t="n">
        <v>23431000</v>
      </c>
      <c r="C8" s="5" t="n">
        <v>23437000</v>
      </c>
      <c r="D8" s="5" t="n">
        <v>23398000</v>
      </c>
      <c r="E8" s="5" t="n">
        <v>23361000</v>
      </c>
      <c r="F8" s="5" t="n">
        <v>23672000</v>
      </c>
      <c r="G8" s="5" t="n">
        <v>23596000</v>
      </c>
      <c r="H8" s="5" t="n">
        <v>23415000</v>
      </c>
      <c r="I8" s="5" t="n">
        <v>23308000</v>
      </c>
      <c r="J8" s="5" t="n">
        <v>23435275</v>
      </c>
      <c r="K8" s="5" t="n">
        <v>23517288</v>
      </c>
      <c r="L8" s="5" t="n">
        <v>23740318</v>
      </c>
    </row>
    <row r="9" spans="1:12">
      <c r="A9" s="4" t="s">
        <v>109</v>
      </c>
      <c r="B9" s="8" t="n">
        <v>0.03</v>
      </c>
      <c r="C9" s="8" t="n">
        <v>0.19</v>
      </c>
      <c r="D9" s="8" t="n">
        <v>0.23</v>
      </c>
      <c r="E9" s="8" t="n">
        <v>-0.04</v>
      </c>
      <c r="F9" s="8" t="n">
        <v>0.16</v>
      </c>
      <c r="G9" s="8" t="n">
        <v>0.23</v>
      </c>
      <c r="H9" s="8" t="n">
        <v>0.31</v>
      </c>
      <c r="I9" s="8" t="n">
        <v>0.34</v>
      </c>
      <c r="J9" s="8" t="n">
        <v>0.76</v>
      </c>
      <c r="K9" s="8" t="n">
        <v>0.68</v>
      </c>
      <c r="L9" s="8" t="n">
        <v>0.71</v>
      </c>
    </row>
    <row r="10" spans="1:12">
      <c r="A10" s="4" t="s">
        <v>110</v>
      </c>
      <c r="B10" s="8" t="n">
        <v>0.03</v>
      </c>
      <c r="C10" s="8" t="n">
        <v>0.19</v>
      </c>
      <c r="D10" s="8" t="n">
        <v>0.23</v>
      </c>
      <c r="E10" s="8" t="n">
        <v>-0.04</v>
      </c>
      <c r="F10" s="8" t="n">
        <v>0.16</v>
      </c>
      <c r="G10" s="8" t="n">
        <v>0.23</v>
      </c>
      <c r="H10" s="8" t="n">
        <v>0.3</v>
      </c>
      <c r="I10" s="8" t="n">
        <v>0.34</v>
      </c>
      <c r="J10" s="8" t="n">
        <v>0.76</v>
      </c>
      <c r="K10" s="8" t="n">
        <v>0.68</v>
      </c>
      <c r="L10" s="8" t="n">
        <v>0.7</v>
      </c>
    </row>
  </sheetData>
  <mergeCells count="4">
    <mergeCell ref="A1:A2"/>
    <mergeCell ref="B1:G1"/>
    <mergeCell ref="H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11</v>
      </c>
      <c r="B1" s="2" t="s">
        <v>1</v>
      </c>
    </row>
    <row r="2" spans="1:3">
      <c r="B2" s="2" t="s">
        <v>2</v>
      </c>
      <c r="C2" s="2" t="s">
        <v>32</v>
      </c>
    </row>
    <row r="3" spans="1:3">
      <c r="A3" s="3" t="s">
        <v>512</v>
      </c>
    </row>
    <row r="4" spans="1:3">
      <c r="A4" s="4" t="s">
        <v>513</v>
      </c>
      <c r="B4" s="5" t="n">
        <v>927675</v>
      </c>
      <c r="C4" s="5" t="n">
        <v>1221100</v>
      </c>
    </row>
    <row r="5" spans="1:3">
      <c r="A5" s="4" t="s">
        <v>514</v>
      </c>
      <c r="B5" s="5" t="n">
        <v>145519</v>
      </c>
      <c r="C5" s="5" t="n">
        <v>90379</v>
      </c>
    </row>
    <row r="6" spans="1:3">
      <c r="A6" s="4" t="s">
        <v>515</v>
      </c>
      <c r="B6" s="4" t="s">
        <v>516</v>
      </c>
    </row>
    <row r="7" spans="1:3">
      <c r="A7" s="4" t="s">
        <v>517</v>
      </c>
    </row>
    <row r="8" spans="1:3">
      <c r="A8" s="3" t="s">
        <v>512</v>
      </c>
    </row>
    <row r="9" spans="1:3">
      <c r="A9" s="4" t="s">
        <v>518</v>
      </c>
      <c r="B9" s="5" t="n">
        <v>2232800</v>
      </c>
    </row>
    <row r="10" spans="1:3">
      <c r="A10" s="4" t="s">
        <v>519</v>
      </c>
      <c r="B10" s="5" t="n">
        <v>519080</v>
      </c>
    </row>
    <row r="11" spans="1:3">
      <c r="A11" s="4" t="s">
        <v>503</v>
      </c>
    </row>
    <row r="12" spans="1:3">
      <c r="A12" s="3" t="s">
        <v>512</v>
      </c>
    </row>
    <row r="13" spans="1:3">
      <c r="A13" s="4" t="s">
        <v>520</v>
      </c>
      <c r="B13" s="9" t="n">
        <v>1.1</v>
      </c>
    </row>
    <row r="14" spans="1:3">
      <c r="A14" s="4" t="s">
        <v>521</v>
      </c>
      <c r="B14" s="9" t="n">
        <v>0.7</v>
      </c>
    </row>
    <row r="15" spans="1:3">
      <c r="A15" s="4" t="s">
        <v>522</v>
      </c>
      <c r="B15" s="4" t="s">
        <v>523</v>
      </c>
    </row>
    <row r="16" spans="1:3">
      <c r="A16" s="4" t="s">
        <v>524</v>
      </c>
      <c r="B16" s="9" t="n">
        <v>2.1</v>
      </c>
    </row>
    <row r="17" spans="1:3">
      <c r="A17" s="4" t="s">
        <v>525</v>
      </c>
    </row>
    <row r="18" spans="1:3">
      <c r="A18" s="3" t="s">
        <v>512</v>
      </c>
    </row>
    <row r="19" spans="1:3">
      <c r="A19" s="4" t="s">
        <v>513</v>
      </c>
      <c r="B19" s="5" t="n">
        <v>927675</v>
      </c>
    </row>
    <row r="20" spans="1:3">
      <c r="A20" s="4" t="s">
        <v>526</v>
      </c>
    </row>
    <row r="21" spans="1:3">
      <c r="A21" s="3" t="s">
        <v>512</v>
      </c>
    </row>
    <row r="22" spans="1:3">
      <c r="A22" s="4" t="s">
        <v>527</v>
      </c>
      <c r="B22" s="4" t="s">
        <v>528</v>
      </c>
    </row>
    <row r="23" spans="1:3">
      <c r="A23" s="4" t="s">
        <v>529</v>
      </c>
    </row>
    <row r="24" spans="1:3">
      <c r="A24" s="3" t="s">
        <v>512</v>
      </c>
    </row>
    <row r="25" spans="1:3">
      <c r="A25" s="4" t="s">
        <v>527</v>
      </c>
      <c r="B25" s="4" t="s">
        <v>530</v>
      </c>
    </row>
    <row r="26" spans="1:3">
      <c r="A26" s="4" t="s">
        <v>289</v>
      </c>
    </row>
    <row r="27" spans="1:3">
      <c r="A27" s="3" t="s">
        <v>512</v>
      </c>
    </row>
    <row r="28" spans="1:3">
      <c r="A28" s="4" t="s">
        <v>531</v>
      </c>
      <c r="B28" s="9" t="n">
        <v>1.7</v>
      </c>
    </row>
    <row r="29" spans="1:3">
      <c r="A29" s="4" t="s">
        <v>522</v>
      </c>
      <c r="B29" s="4" t="s">
        <v>532</v>
      </c>
    </row>
    <row r="30" spans="1:3">
      <c r="A30" s="4" t="s">
        <v>533</v>
      </c>
    </row>
    <row r="31" spans="1:3">
      <c r="A31" s="3" t="s">
        <v>512</v>
      </c>
    </row>
    <row r="32" spans="1:3">
      <c r="A32" s="4" t="s">
        <v>514</v>
      </c>
      <c r="B32" s="5" t="n">
        <v>145519</v>
      </c>
    </row>
    <row r="33" spans="1:3">
      <c r="A33" s="4" t="s">
        <v>534</v>
      </c>
    </row>
    <row r="34" spans="1:3">
      <c r="A34" s="3" t="s">
        <v>512</v>
      </c>
    </row>
    <row r="35" spans="1:3">
      <c r="A35" s="4" t="s">
        <v>527</v>
      </c>
      <c r="B35" s="4" t="s">
        <v>528</v>
      </c>
    </row>
    <row r="36" spans="1:3">
      <c r="A36" s="4" t="s">
        <v>535</v>
      </c>
    </row>
    <row r="37" spans="1:3">
      <c r="A37" s="3" t="s">
        <v>512</v>
      </c>
    </row>
    <row r="38" spans="1:3">
      <c r="A38" s="4" t="s">
        <v>527</v>
      </c>
      <c r="B38" s="4" t="s">
        <v>530</v>
      </c>
    </row>
    <row r="39" spans="1:3">
      <c r="A39" s="4" t="s">
        <v>292</v>
      </c>
    </row>
    <row r="40" spans="1:3">
      <c r="A40" s="3" t="s">
        <v>512</v>
      </c>
    </row>
    <row r="41" spans="1:3">
      <c r="A41" s="4" t="s">
        <v>514</v>
      </c>
      <c r="B41" s="5" t="n">
        <v>200000</v>
      </c>
    </row>
    <row r="42" spans="1:3">
      <c r="A42" s="4" t="s">
        <v>531</v>
      </c>
      <c r="B42" s="9" t="n">
        <v>1.7</v>
      </c>
    </row>
    <row r="43" spans="1:3">
      <c r="A43" s="4" t="s">
        <v>522</v>
      </c>
      <c r="B43" s="4" t="s">
        <v>536</v>
      </c>
    </row>
    <row r="44" spans="1:3">
      <c r="A44" s="4" t="s">
        <v>537</v>
      </c>
      <c r="B44" s="6" t="n">
        <v>28</v>
      </c>
    </row>
    <row r="45" spans="1:3">
      <c r="A45" s="4" t="s">
        <v>538</v>
      </c>
      <c r="B45" s="4" t="s">
        <v>539</v>
      </c>
    </row>
    <row r="46" spans="1:3">
      <c r="A46" s="4" t="s">
        <v>540</v>
      </c>
    </row>
    <row r="47" spans="1:3">
      <c r="A47" s="3" t="s">
        <v>512</v>
      </c>
    </row>
    <row r="48" spans="1:3">
      <c r="A48" s="4" t="s">
        <v>514</v>
      </c>
      <c r="B48" s="5" t="n">
        <v>2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2</v>
      </c>
      <c r="D2" s="2" t="s">
        <v>89</v>
      </c>
    </row>
    <row r="3" spans="1:4">
      <c r="A3" s="3" t="s">
        <v>542</v>
      </c>
    </row>
    <row r="4" spans="1:4">
      <c r="A4" s="4" t="s">
        <v>543</v>
      </c>
      <c r="B4" s="6" t="n">
        <v>2666</v>
      </c>
      <c r="C4" s="6" t="n">
        <v>2900</v>
      </c>
      <c r="D4" s="6" t="n">
        <v>2567</v>
      </c>
    </row>
    <row r="5" spans="1:4">
      <c r="A5" s="4" t="s">
        <v>544</v>
      </c>
    </row>
    <row r="6" spans="1:4">
      <c r="A6" s="3" t="s">
        <v>542</v>
      </c>
    </row>
    <row r="7" spans="1:4">
      <c r="A7" s="4" t="s">
        <v>543</v>
      </c>
      <c r="B7" s="5" t="n">
        <v>361</v>
      </c>
      <c r="C7" s="5" t="n">
        <v>468</v>
      </c>
      <c r="D7" s="5" t="n">
        <v>442</v>
      </c>
    </row>
    <row r="8" spans="1:4">
      <c r="A8" s="4" t="s">
        <v>545</v>
      </c>
    </row>
    <row r="9" spans="1:4">
      <c r="A9" s="3" t="s">
        <v>542</v>
      </c>
    </row>
    <row r="10" spans="1:4">
      <c r="A10" s="4" t="s">
        <v>543</v>
      </c>
      <c r="B10" s="6" t="n">
        <v>2305</v>
      </c>
      <c r="C10" s="6" t="n">
        <v>2432</v>
      </c>
      <c r="D10" s="6" t="n">
        <v>212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546</v>
      </c>
      <c r="B1" s="2" t="s">
        <v>1</v>
      </c>
    </row>
    <row r="2" spans="1:2">
      <c r="B2" s="2" t="s">
        <v>547</v>
      </c>
    </row>
    <row r="3" spans="1:2">
      <c r="A3" s="3" t="s">
        <v>282</v>
      </c>
    </row>
    <row r="4" spans="1:2">
      <c r="A4" s="4" t="s">
        <v>548</v>
      </c>
      <c r="B4" s="5" t="n">
        <v>90379</v>
      </c>
    </row>
    <row r="5" spans="1:2">
      <c r="A5" s="4" t="s">
        <v>549</v>
      </c>
      <c r="B5" s="5" t="n">
        <v>154957</v>
      </c>
    </row>
    <row r="6" spans="1:2">
      <c r="A6" s="4" t="s">
        <v>550</v>
      </c>
      <c r="B6" s="5" t="n">
        <v>-38701</v>
      </c>
    </row>
    <row r="7" spans="1:2">
      <c r="A7" s="4" t="s">
        <v>551</v>
      </c>
      <c r="B7" s="5" t="n">
        <v>-61116</v>
      </c>
    </row>
    <row r="8" spans="1:2">
      <c r="A8" s="4" t="s">
        <v>552</v>
      </c>
      <c r="B8" s="5" t="n">
        <v>145519</v>
      </c>
    </row>
    <row r="9" spans="1:2">
      <c r="A9" s="4" t="s">
        <v>553</v>
      </c>
      <c r="B9" s="8" t="n">
        <v>19.96</v>
      </c>
    </row>
    <row r="10" spans="1:2">
      <c r="A10" s="4" t="s">
        <v>554</v>
      </c>
      <c r="B10" s="10" t="n">
        <v>16.54</v>
      </c>
    </row>
    <row r="11" spans="1:2">
      <c r="A11" s="4" t="s">
        <v>555</v>
      </c>
      <c r="B11" s="10" t="n">
        <v>19.72</v>
      </c>
    </row>
    <row r="12" spans="1:2">
      <c r="A12" s="4" t="s">
        <v>556</v>
      </c>
      <c r="B12" s="10" t="n">
        <v>17.22</v>
      </c>
    </row>
    <row r="13" spans="1:2">
      <c r="A13" s="4" t="s">
        <v>557</v>
      </c>
      <c r="B13" s="8" t="n">
        <v>17.55</v>
      </c>
    </row>
    <row r="14" spans="1:2">
      <c r="A14" s="4" t="s">
        <v>558</v>
      </c>
      <c r="B14" s="6" t="n">
        <v>25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559</v>
      </c>
      <c r="B1" s="2" t="s">
        <v>1</v>
      </c>
    </row>
    <row r="2" spans="1:2">
      <c r="B2" s="2" t="s">
        <v>547</v>
      </c>
    </row>
    <row r="3" spans="1:2">
      <c r="A3" s="3" t="s">
        <v>209</v>
      </c>
    </row>
    <row r="4" spans="1:2">
      <c r="A4" s="4" t="s">
        <v>548</v>
      </c>
      <c r="B4" s="5" t="n">
        <v>1221100</v>
      </c>
    </row>
    <row r="5" spans="1:2">
      <c r="A5" s="4" t="s">
        <v>560</v>
      </c>
      <c r="B5" s="5" t="n">
        <v>-228800</v>
      </c>
    </row>
    <row r="6" spans="1:2">
      <c r="A6" s="4" t="s">
        <v>551</v>
      </c>
      <c r="B6" s="5" t="n">
        <v>-64625</v>
      </c>
    </row>
    <row r="7" spans="1:2">
      <c r="A7" s="4" t="s">
        <v>552</v>
      </c>
      <c r="B7" s="5" t="n">
        <v>927675</v>
      </c>
    </row>
    <row r="8" spans="1:2">
      <c r="A8" s="4" t="s">
        <v>561</v>
      </c>
      <c r="B8" s="5" t="n">
        <v>776050</v>
      </c>
    </row>
    <row r="9" spans="1:2">
      <c r="A9" s="4" t="s">
        <v>562</v>
      </c>
      <c r="B9" s="8" t="n">
        <v>17.44</v>
      </c>
    </row>
    <row r="10" spans="1:2">
      <c r="A10" s="4" t="s">
        <v>563</v>
      </c>
      <c r="B10" s="5" t="n">
        <v>13</v>
      </c>
    </row>
    <row r="11" spans="1:2">
      <c r="A11" s="4" t="s">
        <v>564</v>
      </c>
      <c r="B11" s="10" t="n">
        <v>20.5</v>
      </c>
    </row>
    <row r="12" spans="1:2">
      <c r="A12" s="4" t="s">
        <v>565</v>
      </c>
      <c r="B12" s="10" t="n">
        <v>18.33</v>
      </c>
    </row>
    <row r="13" spans="1:2">
      <c r="A13" s="4" t="s">
        <v>566</v>
      </c>
      <c r="B13" s="8" t="n">
        <v>17.76</v>
      </c>
    </row>
    <row r="14" spans="1:2">
      <c r="A14" s="4" t="s">
        <v>567</v>
      </c>
      <c r="B14" s="4" t="s">
        <v>568</v>
      </c>
    </row>
    <row r="15" spans="1:2">
      <c r="A15" s="4" t="s">
        <v>569</v>
      </c>
      <c r="B15" s="4" t="s">
        <v>570</v>
      </c>
    </row>
    <row r="16" spans="1:2">
      <c r="A16" s="4" t="s">
        <v>571</v>
      </c>
      <c r="B16" s="6" t="n">
        <v>1455</v>
      </c>
    </row>
    <row r="17" spans="1:2">
      <c r="A17" s="4" t="s">
        <v>572</v>
      </c>
      <c r="B17" s="6" t="n">
        <v>14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73</v>
      </c>
      <c r="B1" s="2" t="s">
        <v>1</v>
      </c>
    </row>
    <row r="2" spans="1:2">
      <c r="B2" s="2" t="s">
        <v>574</v>
      </c>
    </row>
    <row r="3" spans="1:2">
      <c r="A3" s="3" t="s">
        <v>209</v>
      </c>
    </row>
    <row r="4" spans="1:2">
      <c r="A4" s="4" t="s">
        <v>575</v>
      </c>
      <c r="B4" s="5" t="n">
        <v>506500</v>
      </c>
    </row>
    <row r="5" spans="1:2">
      <c r="A5" s="4" t="s">
        <v>576</v>
      </c>
      <c r="B5" s="5" t="n">
        <v>-316250</v>
      </c>
    </row>
    <row r="6" spans="1:2">
      <c r="A6" s="4" t="s">
        <v>577</v>
      </c>
      <c r="B6" s="5" t="n">
        <v>-38625</v>
      </c>
    </row>
    <row r="7" spans="1:2">
      <c r="A7" s="4" t="s">
        <v>578</v>
      </c>
      <c r="B7" s="5" t="n">
        <v>151625</v>
      </c>
    </row>
    <row r="8" spans="1:2">
      <c r="A8" s="4" t="s">
        <v>579</v>
      </c>
      <c r="B8" s="8" t="n">
        <v>7.25</v>
      </c>
    </row>
    <row r="9" spans="1:2">
      <c r="A9" s="4" t="s">
        <v>580</v>
      </c>
      <c r="B9" s="10" t="n">
        <v>6.6</v>
      </c>
    </row>
    <row r="10" spans="1:2">
      <c r="A10" s="4" t="s">
        <v>581</v>
      </c>
      <c r="B10" s="10" t="n">
        <v>7.92</v>
      </c>
    </row>
    <row r="11" spans="1:2">
      <c r="A11" s="4" t="s">
        <v>582</v>
      </c>
      <c r="B11" s="8" t="n">
        <v>8.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83</v>
      </c>
      <c r="B1" s="2" t="s">
        <v>1</v>
      </c>
    </row>
    <row r="2" spans="1:2">
      <c r="B2" s="2" t="s">
        <v>547</v>
      </c>
    </row>
    <row r="3" spans="1:2">
      <c r="A3" s="3" t="s">
        <v>282</v>
      </c>
    </row>
    <row r="4" spans="1:2">
      <c r="A4" s="4" t="s">
        <v>548</v>
      </c>
      <c r="B4" s="5" t="n">
        <v>90379</v>
      </c>
    </row>
    <row r="5" spans="1:2">
      <c r="A5" s="4" t="s">
        <v>549</v>
      </c>
      <c r="B5" s="5" t="n">
        <v>154957</v>
      </c>
    </row>
    <row r="6" spans="1:2">
      <c r="A6" s="4" t="s">
        <v>550</v>
      </c>
      <c r="B6" s="5" t="n">
        <v>-38701</v>
      </c>
    </row>
    <row r="7" spans="1:2">
      <c r="A7" s="4" t="s">
        <v>551</v>
      </c>
      <c r="B7" s="5" t="n">
        <v>-61116</v>
      </c>
    </row>
    <row r="8" spans="1:2">
      <c r="A8" s="4" t="s">
        <v>552</v>
      </c>
      <c r="B8" s="5" t="n">
        <v>145519</v>
      </c>
    </row>
    <row r="9" spans="1:2">
      <c r="A9" s="4" t="s">
        <v>553</v>
      </c>
      <c r="B9" s="8" t="n">
        <v>19.96</v>
      </c>
    </row>
    <row r="10" spans="1:2">
      <c r="A10" s="4" t="s">
        <v>554</v>
      </c>
      <c r="B10" s="10" t="n">
        <v>16.54</v>
      </c>
    </row>
    <row r="11" spans="1:2">
      <c r="A11" s="4" t="s">
        <v>555</v>
      </c>
      <c r="B11" s="10" t="n">
        <v>19.72</v>
      </c>
    </row>
    <row r="12" spans="1:2">
      <c r="A12" s="4" t="s">
        <v>556</v>
      </c>
      <c r="B12" s="10" t="n">
        <v>17.22</v>
      </c>
    </row>
    <row r="13" spans="1:2">
      <c r="A13" s="4" t="s">
        <v>557</v>
      </c>
      <c r="B13" s="8" t="n">
        <v>17.55</v>
      </c>
    </row>
    <row r="14" spans="1:2">
      <c r="A14" s="4" t="s">
        <v>558</v>
      </c>
      <c r="B14" s="6" t="n">
        <v>2539</v>
      </c>
    </row>
    <row r="15" spans="1:2">
      <c r="A15" s="4" t="s">
        <v>292</v>
      </c>
    </row>
    <row r="16" spans="1:2">
      <c r="A16" s="3" t="s">
        <v>282</v>
      </c>
    </row>
    <row r="17" spans="1:2">
      <c r="A17" s="4" t="s">
        <v>549</v>
      </c>
      <c r="B17" s="5" t="n">
        <v>200000</v>
      </c>
    </row>
    <row r="18" spans="1:2">
      <c r="A18" s="4" t="s">
        <v>552</v>
      </c>
      <c r="B18" s="5" t="n">
        <v>200000</v>
      </c>
    </row>
    <row r="19" spans="1:2">
      <c r="A19" s="4" t="s">
        <v>554</v>
      </c>
      <c r="B19" s="8" t="n">
        <v>8.98</v>
      </c>
    </row>
    <row r="20" spans="1:2">
      <c r="A20" s="4" t="s">
        <v>557</v>
      </c>
      <c r="B20" s="8" t="n">
        <v>8.98</v>
      </c>
    </row>
    <row r="21" spans="1:2">
      <c r="A21" s="4" t="s">
        <v>558</v>
      </c>
      <c r="B21" s="6" t="n">
        <v>189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584</v>
      </c>
      <c r="B1" s="2" t="s">
        <v>1</v>
      </c>
    </row>
    <row r="2" spans="1:2">
      <c r="B2" s="2" t="s">
        <v>585</v>
      </c>
    </row>
    <row r="3" spans="1:2">
      <c r="A3" s="4" t="s">
        <v>586</v>
      </c>
      <c r="B3" s="8" t="n">
        <v>16.54</v>
      </c>
    </row>
    <row r="4" spans="1:2">
      <c r="A4" s="4" t="s">
        <v>292</v>
      </c>
    </row>
    <row r="5" spans="1:2">
      <c r="A5" s="4" t="s">
        <v>586</v>
      </c>
      <c r="B5" s="8" t="n">
        <v>8.98</v>
      </c>
    </row>
    <row r="6" spans="1:2">
      <c r="A6" s="4" t="s">
        <v>587</v>
      </c>
      <c r="B6" s="4" t="s">
        <v>588</v>
      </c>
    </row>
    <row r="7" spans="1:2">
      <c r="A7" s="4" t="s">
        <v>589</v>
      </c>
      <c r="B7" s="4" t="s">
        <v>590</v>
      </c>
    </row>
    <row r="8" spans="1:2">
      <c r="A8" s="4" t="s">
        <v>591</v>
      </c>
      <c r="B8" s="4" t="s">
        <v>5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9"/>
    <col customWidth="1" max="2" min="2" width="21"/>
    <col customWidth="1" max="3" min="3" width="26"/>
    <col customWidth="1" max="4" min="4" width="26"/>
    <col customWidth="1" max="5" min="5" width="26"/>
    <col customWidth="1" max="6" min="6" width="26"/>
    <col customWidth="1" max="7" min="7" width="26"/>
    <col customWidth="1" max="8" min="8" width="21"/>
  </cols>
  <sheetData>
    <row r="1" spans="1:8">
      <c r="A1" s="1" t="s">
        <v>593</v>
      </c>
      <c r="B1" s="2" t="s">
        <v>489</v>
      </c>
      <c r="D1" s="2" t="s">
        <v>490</v>
      </c>
      <c r="F1" s="2" t="s">
        <v>1</v>
      </c>
    </row>
    <row r="2" spans="1:8">
      <c r="B2" s="2" t="s">
        <v>594</v>
      </c>
      <c r="C2" s="2" t="s">
        <v>595</v>
      </c>
      <c r="D2" s="2" t="s">
        <v>596</v>
      </c>
      <c r="E2" s="2" t="s">
        <v>597</v>
      </c>
      <c r="F2" s="2" t="s">
        <v>596</v>
      </c>
      <c r="G2" s="2" t="s">
        <v>597</v>
      </c>
      <c r="H2" s="2" t="s">
        <v>338</v>
      </c>
    </row>
    <row r="3" spans="1:8">
      <c r="A3" s="3" t="s">
        <v>598</v>
      </c>
    </row>
    <row r="4" spans="1:8">
      <c r="A4" s="4" t="s">
        <v>100</v>
      </c>
      <c r="C4" s="6" t="n">
        <v>3200</v>
      </c>
      <c r="D4" s="6" t="n">
        <v>600</v>
      </c>
      <c r="F4" s="6" t="n">
        <v>598</v>
      </c>
      <c r="G4" s="6" t="n">
        <v>3248</v>
      </c>
      <c r="H4" s="6" t="n">
        <v>3536</v>
      </c>
    </row>
    <row r="5" spans="1:8">
      <c r="A5" s="4" t="s">
        <v>98</v>
      </c>
      <c r="D5" s="5" t="n">
        <v>900</v>
      </c>
      <c r="E5" s="6" t="n">
        <v>1400</v>
      </c>
      <c r="F5" s="5" t="n">
        <v>1031</v>
      </c>
      <c r="G5" s="5" t="n">
        <v>1386</v>
      </c>
    </row>
    <row r="6" spans="1:8">
      <c r="A6" s="4" t="s">
        <v>599</v>
      </c>
      <c r="D6" s="6" t="n">
        <v>800</v>
      </c>
    </row>
    <row r="7" spans="1:8">
      <c r="A7" s="4" t="s">
        <v>600</v>
      </c>
      <c r="F7" s="6" t="n">
        <v>25924</v>
      </c>
      <c r="G7" s="6" t="n">
        <v>23111</v>
      </c>
      <c r="H7" s="6" t="n">
        <v>20537</v>
      </c>
    </row>
    <row r="8" spans="1:8">
      <c r="A8" s="4" t="s">
        <v>601</v>
      </c>
    </row>
    <row r="9" spans="1:8">
      <c r="A9" s="3" t="s">
        <v>598</v>
      </c>
    </row>
    <row r="10" spans="1:8">
      <c r="A10" s="4" t="s">
        <v>600</v>
      </c>
      <c r="B10" s="6" t="n">
        <v>400</v>
      </c>
    </row>
    <row r="11" spans="1:8">
      <c r="A11" s="4" t="s">
        <v>315</v>
      </c>
    </row>
    <row r="12" spans="1:8">
      <c r="A12" s="3" t="s">
        <v>598</v>
      </c>
    </row>
    <row r="13" spans="1:8">
      <c r="A13" s="4" t="s">
        <v>602</v>
      </c>
      <c r="C13" s="5" t="n">
        <v>1</v>
      </c>
      <c r="D13" s="5" t="n">
        <v>2</v>
      </c>
      <c r="F13" s="5" t="n">
        <v>2</v>
      </c>
    </row>
    <row r="14" spans="1:8">
      <c r="A14" s="4" t="s">
        <v>603</v>
      </c>
    </row>
    <row r="15" spans="1:8">
      <c r="A15" s="3" t="s">
        <v>598</v>
      </c>
    </row>
    <row r="16" spans="1:8">
      <c r="A16" s="4" t="s">
        <v>602</v>
      </c>
      <c r="D16" s="5" t="n">
        <v>1</v>
      </c>
      <c r="E16" s="5" t="n">
        <v>2</v>
      </c>
      <c r="F16" s="5" t="n">
        <v>1</v>
      </c>
      <c r="G16" s="5" t="n">
        <v>2</v>
      </c>
    </row>
  </sheetData>
  <mergeCells count="4">
    <mergeCell ref="A1:A2"/>
    <mergeCell ref="B1:C1"/>
    <mergeCell ref="D1:E1"/>
    <mergeCell ref="F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2</v>
      </c>
      <c r="D2" s="2" t="s">
        <v>89</v>
      </c>
    </row>
    <row r="3" spans="1:4">
      <c r="A3" s="3" t="s">
        <v>137</v>
      </c>
    </row>
    <row r="4" spans="1:4">
      <c r="A4" s="4" t="s">
        <v>108</v>
      </c>
      <c r="B4" s="6" t="n">
        <v>17766</v>
      </c>
      <c r="C4" s="6" t="n">
        <v>15998</v>
      </c>
      <c r="D4" s="6" t="n">
        <v>16597</v>
      </c>
    </row>
    <row r="5" spans="1:4">
      <c r="A5" s="3" t="s">
        <v>138</v>
      </c>
    </row>
    <row r="6" spans="1:4">
      <c r="A6" s="4" t="s">
        <v>101</v>
      </c>
      <c r="B6" s="5" t="n">
        <v>18865</v>
      </c>
      <c r="C6" s="5" t="n">
        <v>16776</v>
      </c>
      <c r="D6" s="5" t="n">
        <v>13598</v>
      </c>
    </row>
    <row r="7" spans="1:4">
      <c r="A7" s="4" t="s">
        <v>139</v>
      </c>
      <c r="B7" s="5" t="n">
        <v>429</v>
      </c>
      <c r="C7" s="5" t="n">
        <v>27</v>
      </c>
      <c r="D7" s="5" t="n">
        <v>108</v>
      </c>
    </row>
    <row r="8" spans="1:4">
      <c r="A8" s="4" t="s">
        <v>140</v>
      </c>
      <c r="B8" s="5" t="n">
        <v>2</v>
      </c>
      <c r="C8" s="5" t="n">
        <v>8</v>
      </c>
      <c r="D8" s="5" t="n">
        <v>18</v>
      </c>
    </row>
    <row r="9" spans="1:4">
      <c r="A9" s="4" t="s">
        <v>141</v>
      </c>
      <c r="B9" s="5" t="n">
        <v>2666</v>
      </c>
      <c r="C9" s="5" t="n">
        <v>2900</v>
      </c>
      <c r="D9" s="5" t="n">
        <v>2567</v>
      </c>
    </row>
    <row r="10" spans="1:4">
      <c r="A10" s="4" t="s">
        <v>100</v>
      </c>
      <c r="B10" s="5" t="n">
        <v>598</v>
      </c>
      <c r="C10" s="5" t="n">
        <v>3248</v>
      </c>
      <c r="D10" s="5" t="n">
        <v>3536</v>
      </c>
    </row>
    <row r="11" spans="1:4">
      <c r="A11" s="4" t="s">
        <v>63</v>
      </c>
      <c r="B11" s="5" t="n">
        <v>1575</v>
      </c>
      <c r="C11" s="5" t="n">
        <v>3495</v>
      </c>
      <c r="D11" s="5" t="n">
        <v>653</v>
      </c>
    </row>
    <row r="12" spans="1:4">
      <c r="A12" s="4" t="s">
        <v>142</v>
      </c>
      <c r="B12" s="5" t="n">
        <v>-1140</v>
      </c>
      <c r="C12" s="5" t="n">
        <v>-666</v>
      </c>
      <c r="D12" s="5" t="n">
        <v>-852</v>
      </c>
    </row>
    <row r="13" spans="1:4">
      <c r="A13" s="3" t="s">
        <v>143</v>
      </c>
    </row>
    <row r="14" spans="1:4">
      <c r="A14" s="4" t="s">
        <v>144</v>
      </c>
      <c r="C14" s="5" t="n">
        <v>215</v>
      </c>
    </row>
    <row r="15" spans="1:4">
      <c r="A15" s="4" t="s">
        <v>35</v>
      </c>
      <c r="B15" s="5" t="n">
        <v>908</v>
      </c>
      <c r="C15" s="5" t="n">
        <v>-716</v>
      </c>
      <c r="D15" s="5" t="n">
        <v>-2498</v>
      </c>
    </row>
    <row r="16" spans="1:4">
      <c r="A16" s="4" t="s">
        <v>37</v>
      </c>
      <c r="B16" s="5" t="n">
        <v>2692</v>
      </c>
      <c r="C16" s="5" t="n">
        <v>5760</v>
      </c>
      <c r="D16" s="5" t="n">
        <v>3767</v>
      </c>
    </row>
    <row r="17" spans="1:4">
      <c r="A17" s="4" t="s">
        <v>145</v>
      </c>
      <c r="B17" s="5" t="n">
        <v>-1497</v>
      </c>
      <c r="C17" s="5" t="n">
        <v>-2282</v>
      </c>
      <c r="D17" s="5" t="n">
        <v>-2154</v>
      </c>
    </row>
    <row r="18" spans="1:4">
      <c r="A18" s="4" t="s">
        <v>54</v>
      </c>
      <c r="B18" s="5" t="n">
        <v>-2666</v>
      </c>
      <c r="C18" s="5" t="n">
        <v>2801</v>
      </c>
      <c r="D18" s="5" t="n">
        <v>3209</v>
      </c>
    </row>
    <row r="19" spans="1:4">
      <c r="A19" s="4" t="s">
        <v>146</v>
      </c>
      <c r="B19" s="5" t="n">
        <v>1888</v>
      </c>
      <c r="C19" s="5" t="n">
        <v>-4287</v>
      </c>
      <c r="D19" s="5" t="n">
        <v>-3050</v>
      </c>
    </row>
    <row r="20" spans="1:4">
      <c r="A20" s="4" t="s">
        <v>62</v>
      </c>
      <c r="B20" s="5" t="n">
        <v>2307</v>
      </c>
      <c r="C20" s="5" t="n">
        <v>-1094</v>
      </c>
      <c r="D20" s="5" t="n">
        <v>1970</v>
      </c>
    </row>
    <row r="21" spans="1:4">
      <c r="A21" s="4" t="s">
        <v>57</v>
      </c>
      <c r="B21" s="5" t="n">
        <v>1100</v>
      </c>
      <c r="C21" s="5" t="n">
        <v>1919</v>
      </c>
      <c r="D21" s="5" t="n">
        <v>2733</v>
      </c>
    </row>
    <row r="22" spans="1:4">
      <c r="A22" s="4" t="s">
        <v>147</v>
      </c>
      <c r="B22" s="5" t="n">
        <v>4322</v>
      </c>
      <c r="C22" s="5" t="n">
        <v>1766</v>
      </c>
      <c r="D22" s="5" t="n">
        <v>2564</v>
      </c>
    </row>
    <row r="23" spans="1:4">
      <c r="A23" s="4" t="s">
        <v>148</v>
      </c>
      <c r="B23" s="5" t="n">
        <v>49815</v>
      </c>
      <c r="C23" s="5" t="n">
        <v>45868</v>
      </c>
      <c r="D23" s="5" t="n">
        <v>42766</v>
      </c>
    </row>
    <row r="24" spans="1:4">
      <c r="A24" s="3" t="s">
        <v>149</v>
      </c>
    </row>
    <row r="25" spans="1:4">
      <c r="A25" s="4" t="s">
        <v>150</v>
      </c>
      <c r="B25" s="5" t="n">
        <v>3078</v>
      </c>
      <c r="C25" s="5" t="n">
        <v>1</v>
      </c>
      <c r="D25" s="5" t="n">
        <v>13</v>
      </c>
    </row>
    <row r="26" spans="1:4">
      <c r="A26" s="4" t="s">
        <v>151</v>
      </c>
      <c r="B26" s="5" t="n">
        <v>-546</v>
      </c>
    </row>
    <row r="27" spans="1:4">
      <c r="A27" s="4" t="s">
        <v>152</v>
      </c>
      <c r="B27" s="5" t="n">
        <v>-36698</v>
      </c>
      <c r="C27" s="5" t="n">
        <v>-46150</v>
      </c>
      <c r="D27" s="5" t="n">
        <v>-47491</v>
      </c>
    </row>
    <row r="28" spans="1:4">
      <c r="A28" s="4" t="s">
        <v>153</v>
      </c>
      <c r="B28" s="5" t="n">
        <v>-2</v>
      </c>
      <c r="C28" s="5" t="n">
        <v>-381</v>
      </c>
      <c r="D28" s="5" t="n">
        <v>-478</v>
      </c>
    </row>
    <row r="29" spans="1:4">
      <c r="A29" s="4" t="s">
        <v>154</v>
      </c>
      <c r="B29" s="5" t="n">
        <v>-34168</v>
      </c>
      <c r="C29" s="5" t="n">
        <v>-46530</v>
      </c>
      <c r="D29" s="5" t="n">
        <v>-47956</v>
      </c>
    </row>
    <row r="30" spans="1:4">
      <c r="A30" s="3" t="s">
        <v>155</v>
      </c>
    </row>
    <row r="31" spans="1:4">
      <c r="A31" s="4" t="s">
        <v>156</v>
      </c>
      <c r="B31" s="5" t="n">
        <v>-4500</v>
      </c>
      <c r="C31" s="5" t="n">
        <v>4500</v>
      </c>
    </row>
    <row r="32" spans="1:4">
      <c r="A32" s="4" t="s">
        <v>157</v>
      </c>
      <c r="B32" s="5" t="n">
        <v>-4823</v>
      </c>
      <c r="C32" s="5" t="n">
        <v>-3000</v>
      </c>
      <c r="D32" s="5" t="n">
        <v>-6319</v>
      </c>
    </row>
    <row r="33" spans="1:4">
      <c r="A33" s="4" t="s">
        <v>158</v>
      </c>
      <c r="B33" s="5" t="n">
        <v>-85</v>
      </c>
    </row>
    <row r="34" spans="1:4">
      <c r="A34" s="4" t="s">
        <v>159</v>
      </c>
      <c r="B34" s="5" t="n">
        <v>3207</v>
      </c>
      <c r="C34" s="5" t="n">
        <v>818</v>
      </c>
      <c r="D34" s="5" t="n">
        <v>1355</v>
      </c>
    </row>
    <row r="35" spans="1:4">
      <c r="A35" s="4" t="s">
        <v>160</v>
      </c>
      <c r="B35" s="5" t="n">
        <v>-6201</v>
      </c>
      <c r="C35" s="5" t="n">
        <v>2318</v>
      </c>
      <c r="D35" s="5" t="n">
        <v>-4964</v>
      </c>
    </row>
    <row r="36" spans="1:4">
      <c r="A36" s="4" t="s">
        <v>161</v>
      </c>
      <c r="B36" s="5" t="n">
        <v>9446</v>
      </c>
      <c r="C36" s="5" t="n">
        <v>1656</v>
      </c>
      <c r="D36" s="5" t="n">
        <v>-10154</v>
      </c>
    </row>
    <row r="37" spans="1:4">
      <c r="A37" s="4" t="s">
        <v>162</v>
      </c>
      <c r="B37" s="5" t="n">
        <v>5176</v>
      </c>
      <c r="C37" s="5" t="n">
        <v>3520</v>
      </c>
      <c r="D37" s="5" t="n">
        <v>13674</v>
      </c>
    </row>
    <row r="38" spans="1:4">
      <c r="A38" s="4" t="s">
        <v>163</v>
      </c>
      <c r="B38" s="5" t="n">
        <v>14622</v>
      </c>
      <c r="C38" s="5" t="n">
        <v>5176</v>
      </c>
      <c r="D38" s="5" t="n">
        <v>3520</v>
      </c>
    </row>
    <row r="39" spans="1:4">
      <c r="A39" s="3" t="s">
        <v>164</v>
      </c>
    </row>
    <row r="40" spans="1:4">
      <c r="A40" s="4" t="s">
        <v>165</v>
      </c>
      <c r="B40" s="5" t="n">
        <v>87</v>
      </c>
      <c r="C40" s="5" t="n">
        <v>175</v>
      </c>
      <c r="D40" s="5" t="n">
        <v>129</v>
      </c>
    </row>
    <row r="41" spans="1:4">
      <c r="A41" s="4" t="s">
        <v>146</v>
      </c>
      <c r="B41" s="5" t="n">
        <v>3756</v>
      </c>
      <c r="C41" s="5" t="n">
        <v>6626</v>
      </c>
      <c r="D41" s="5" t="n">
        <v>10225</v>
      </c>
    </row>
    <row r="42" spans="1:4">
      <c r="A42" s="3" t="s">
        <v>166</v>
      </c>
    </row>
    <row r="43" spans="1:4">
      <c r="A43" s="4" t="s">
        <v>167</v>
      </c>
      <c r="B43" s="5" t="n">
        <v>968</v>
      </c>
      <c r="C43" s="6" t="n">
        <v>1998</v>
      </c>
      <c r="D43" s="6" t="n">
        <v>511</v>
      </c>
    </row>
    <row r="44" spans="1:4">
      <c r="A44" s="4" t="s">
        <v>168</v>
      </c>
      <c r="B44" s="6" t="n">
        <v>1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604</v>
      </c>
      <c r="B1" s="2" t="s">
        <v>489</v>
      </c>
      <c r="H1" s="2" t="s">
        <v>490</v>
      </c>
      <c r="J1" s="2" t="s">
        <v>1</v>
      </c>
    </row>
    <row r="2" spans="1:12">
      <c r="B2" s="2" t="s">
        <v>491</v>
      </c>
      <c r="C2" s="2" t="s">
        <v>4</v>
      </c>
      <c r="D2" s="2" t="s">
        <v>492</v>
      </c>
      <c r="E2" s="2" t="s">
        <v>493</v>
      </c>
      <c r="F2" s="2" t="s">
        <v>494</v>
      </c>
      <c r="G2" s="2" t="s">
        <v>495</v>
      </c>
      <c r="H2" s="2" t="s">
        <v>2</v>
      </c>
      <c r="I2" s="2" t="s">
        <v>32</v>
      </c>
      <c r="J2" s="2" t="s">
        <v>2</v>
      </c>
      <c r="K2" s="2" t="s">
        <v>32</v>
      </c>
      <c r="L2" s="2" t="s">
        <v>89</v>
      </c>
    </row>
    <row r="3" spans="1:12">
      <c r="A3" s="3" t="s">
        <v>212</v>
      </c>
    </row>
    <row r="4" spans="1:12">
      <c r="A4" s="4" t="s">
        <v>91</v>
      </c>
      <c r="B4" s="6" t="n">
        <v>71407</v>
      </c>
      <c r="C4" s="6" t="n">
        <v>79916</v>
      </c>
      <c r="D4" s="6" t="n">
        <v>81194</v>
      </c>
      <c r="E4" s="6" t="n">
        <v>68629</v>
      </c>
      <c r="F4" s="6" t="n">
        <v>73776</v>
      </c>
      <c r="G4" s="6" t="n">
        <v>75102</v>
      </c>
      <c r="H4" s="6" t="n">
        <v>119164</v>
      </c>
      <c r="I4" s="6" t="n">
        <v>114105</v>
      </c>
      <c r="J4" s="6" t="n">
        <v>351681</v>
      </c>
      <c r="K4" s="6" t="n">
        <v>331612</v>
      </c>
      <c r="L4" s="6" t="n">
        <v>301805</v>
      </c>
    </row>
    <row r="5" spans="1:12">
      <c r="A5" s="4" t="s">
        <v>605</v>
      </c>
      <c r="B5" s="5" t="n">
        <v>1118</v>
      </c>
      <c r="C5" s="5" t="n">
        <v>6325</v>
      </c>
      <c r="D5" s="5" t="n">
        <v>7879</v>
      </c>
      <c r="E5" s="5" t="n">
        <v>-2080</v>
      </c>
      <c r="F5" s="5" t="n">
        <v>5494</v>
      </c>
      <c r="G5" s="5" t="n">
        <v>7800</v>
      </c>
      <c r="H5" s="5" t="n">
        <v>9754</v>
      </c>
      <c r="I5" s="5" t="n">
        <v>10604</v>
      </c>
      <c r="J5" s="5" t="n">
        <v>25076</v>
      </c>
      <c r="K5" s="5" t="n">
        <v>21818</v>
      </c>
      <c r="L5" s="5" t="n">
        <v>24540</v>
      </c>
    </row>
    <row r="6" spans="1:12">
      <c r="A6" s="4" t="s">
        <v>606</v>
      </c>
      <c r="B6" s="6" t="n">
        <v>786</v>
      </c>
      <c r="C6" s="6" t="n">
        <v>4444</v>
      </c>
      <c r="D6" s="6" t="n">
        <v>5411</v>
      </c>
      <c r="E6" s="6" t="n">
        <v>-1035</v>
      </c>
      <c r="F6" s="6" t="n">
        <v>3713</v>
      </c>
      <c r="G6" s="6" t="n">
        <v>5394</v>
      </c>
      <c r="H6" s="6" t="n">
        <v>7125</v>
      </c>
      <c r="I6" s="6" t="n">
        <v>7926</v>
      </c>
      <c r="J6" s="6" t="n">
        <v>17766</v>
      </c>
      <c r="K6" s="6" t="n">
        <v>15998</v>
      </c>
      <c r="L6" s="6" t="n">
        <v>16597</v>
      </c>
    </row>
    <row r="7" spans="1:12">
      <c r="A7" s="4" t="s">
        <v>607</v>
      </c>
      <c r="B7" s="8" t="n">
        <v>0.03</v>
      </c>
      <c r="C7" s="8" t="n">
        <v>0.19</v>
      </c>
      <c r="D7" s="8" t="n">
        <v>0.23</v>
      </c>
      <c r="E7" s="8" t="n">
        <v>-0.04</v>
      </c>
      <c r="F7" s="8" t="n">
        <v>0.16</v>
      </c>
      <c r="G7" s="8" t="n">
        <v>0.23</v>
      </c>
      <c r="H7" s="8" t="n">
        <v>0.31</v>
      </c>
      <c r="I7" s="8" t="n">
        <v>0.34</v>
      </c>
      <c r="J7" s="8" t="n">
        <v>0.76</v>
      </c>
      <c r="K7" s="8" t="n">
        <v>0.68</v>
      </c>
      <c r="L7" s="8" t="n">
        <v>0.71</v>
      </c>
    </row>
    <row r="8" spans="1:12">
      <c r="A8" s="4" t="s">
        <v>608</v>
      </c>
      <c r="B8" s="5" t="n">
        <v>23354000</v>
      </c>
      <c r="C8" s="5" t="n">
        <v>23350000</v>
      </c>
      <c r="D8" s="5" t="n">
        <v>23315000</v>
      </c>
      <c r="E8" s="5" t="n">
        <v>23361000</v>
      </c>
      <c r="F8" s="5" t="n">
        <v>23446000</v>
      </c>
      <c r="G8" s="5" t="n">
        <v>23443000</v>
      </c>
      <c r="H8" s="5" t="n">
        <v>23282000</v>
      </c>
      <c r="I8" s="5" t="n">
        <v>23298000</v>
      </c>
      <c r="J8" s="5" t="n">
        <v>23322344</v>
      </c>
      <c r="K8" s="5" t="n">
        <v>23380085</v>
      </c>
      <c r="L8" s="5" t="n">
        <v>23517883</v>
      </c>
    </row>
    <row r="9" spans="1:12">
      <c r="A9" s="4" t="s">
        <v>609</v>
      </c>
      <c r="B9" s="8" t="n">
        <v>0.03</v>
      </c>
      <c r="C9" s="8" t="n">
        <v>0.19</v>
      </c>
      <c r="D9" s="8" t="n">
        <v>0.23</v>
      </c>
      <c r="E9" s="8" t="n">
        <v>-0.04</v>
      </c>
      <c r="F9" s="8" t="n">
        <v>0.16</v>
      </c>
      <c r="G9" s="8" t="n">
        <v>0.23</v>
      </c>
      <c r="H9" s="8" t="n">
        <v>0.3</v>
      </c>
      <c r="I9" s="8" t="n">
        <v>0.34</v>
      </c>
      <c r="J9" s="8" t="n">
        <v>0.76</v>
      </c>
      <c r="K9" s="8" t="n">
        <v>0.68</v>
      </c>
      <c r="L9" s="8" t="n">
        <v>0.7</v>
      </c>
    </row>
    <row r="10" spans="1:12">
      <c r="A10" s="4" t="s">
        <v>610</v>
      </c>
      <c r="B10" s="5" t="n">
        <v>23431000</v>
      </c>
      <c r="C10" s="5" t="n">
        <v>23437000</v>
      </c>
      <c r="D10" s="5" t="n">
        <v>23398000</v>
      </c>
      <c r="E10" s="5" t="n">
        <v>23361000</v>
      </c>
      <c r="F10" s="5" t="n">
        <v>23672000</v>
      </c>
      <c r="G10" s="5" t="n">
        <v>23596000</v>
      </c>
      <c r="H10" s="5" t="n">
        <v>23415000</v>
      </c>
      <c r="I10" s="5" t="n">
        <v>23308000</v>
      </c>
      <c r="J10" s="5" t="n">
        <v>23435275</v>
      </c>
      <c r="K10" s="5" t="n">
        <v>23517288</v>
      </c>
      <c r="L10" s="5" t="n">
        <v>23740318</v>
      </c>
    </row>
  </sheetData>
  <mergeCells count="4">
    <mergeCell ref="A1:A2"/>
    <mergeCell ref="B1:G1"/>
    <mergeCell ref="H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2:54:30Z</dcterms:created>
  <dcterms:modified xmlns:dcterms="http://purl.org/dc/terms/" xmlns:xsi="http://www.w3.org/2001/XMLSchema-instance" xsi:type="dcterms:W3CDTF">2017-02-28T12:54:30Z</dcterms:modified>
</cp:coreProperties>
</file>